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AND IMPAIRMENT" sheetId="12" state="visible" r:id="rId12"/>
    <sheet xmlns:r="http://schemas.openxmlformats.org/officeDocument/2006/relationships" name="OTHER (INCOME)_EXPENS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PENSION PLAN" sheetId="23" state="visible" r:id="rId23"/>
    <sheet xmlns:r="http://schemas.openxmlformats.org/officeDocument/2006/relationships" name="BUSINESS SEGMENT, GEOGRAPHIC AN" sheetId="24" state="visible" r:id="rId24"/>
    <sheet xmlns:r="http://schemas.openxmlformats.org/officeDocument/2006/relationships" name="BASIC AND DILUTED INCOME (LOS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RESTRUCTURING AND INTEGRATION (" sheetId="29" state="visible" r:id="rId29"/>
    <sheet xmlns:r="http://schemas.openxmlformats.org/officeDocument/2006/relationships" name="OTHER (INCOME)_EXPENS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PENSION PLAN (Tables)" sheetId="38" state="visible" r:id="rId38"/>
    <sheet xmlns:r="http://schemas.openxmlformats.org/officeDocument/2006/relationships" name="BUSINESS SEGMENT, GEOGRAPHIC 39" sheetId="39" state="visible" r:id="rId39"/>
    <sheet xmlns:r="http://schemas.openxmlformats.org/officeDocument/2006/relationships" name="BASIC AND DILUTED INCOME (LOS40" sheetId="40" state="visible" r:id="rId40"/>
    <sheet xmlns:r="http://schemas.openxmlformats.org/officeDocument/2006/relationships" name="BASIS OF PRESENTATION (Details " sheetId="41" state="visible" r:id="rId41"/>
    <sheet xmlns:r="http://schemas.openxmlformats.org/officeDocument/2006/relationships" name="SUMMARY OF SIGNIFICANT ACCOUN42" sheetId="42" state="visible" r:id="rId42"/>
    <sheet xmlns:r="http://schemas.openxmlformats.org/officeDocument/2006/relationships" name="ACQUISITIONS (Details)" sheetId="43" state="visible" r:id="rId43"/>
    <sheet xmlns:r="http://schemas.openxmlformats.org/officeDocument/2006/relationships" name="ACQUISITIONS (Details 1)" sheetId="44" state="visible" r:id="rId44"/>
    <sheet xmlns:r="http://schemas.openxmlformats.org/officeDocument/2006/relationships" name="ACQUISITIONS (Details 2)" sheetId="45" state="visible" r:id="rId45"/>
    <sheet xmlns:r="http://schemas.openxmlformats.org/officeDocument/2006/relationships" name="ACQUISITIONS (Details Narrative" sheetId="46" state="visible" r:id="rId46"/>
    <sheet xmlns:r="http://schemas.openxmlformats.org/officeDocument/2006/relationships" name="RESTRUCTURING AND IMPAIRMENT (D" sheetId="47" state="visible" r:id="rId47"/>
    <sheet xmlns:r="http://schemas.openxmlformats.org/officeDocument/2006/relationships" name="RESTRUCTURING AND INTEGRATION48" sheetId="48" state="visible" r:id="rId48"/>
    <sheet xmlns:r="http://schemas.openxmlformats.org/officeDocument/2006/relationships" name="OTHER (INCOME)_EXPENSE (Details" sheetId="49" state="visible" r:id="rId49"/>
    <sheet xmlns:r="http://schemas.openxmlformats.org/officeDocument/2006/relationships" name="OTHER (INCOME)_EXPENSE (Detai50" sheetId="50" state="visible" r:id="rId50"/>
    <sheet xmlns:r="http://schemas.openxmlformats.org/officeDocument/2006/relationships" name="INVENTORIES (Details)" sheetId="51" state="visible" r:id="rId51"/>
    <sheet xmlns:r="http://schemas.openxmlformats.org/officeDocument/2006/relationships" name="INVENTORIES (Details Narrative)"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OTHER ASSETS (Details Narrative"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DEBT (Details)" sheetId="61" state="visible" r:id="rId61"/>
    <sheet xmlns:r="http://schemas.openxmlformats.org/officeDocument/2006/relationships" name="DEBT (Details 1)" sheetId="62" state="visible" r:id="rId62"/>
    <sheet xmlns:r="http://schemas.openxmlformats.org/officeDocument/2006/relationships" name="DEBT (Details Narrative)" sheetId="63" state="visible" r:id="rId63"/>
    <sheet xmlns:r="http://schemas.openxmlformats.org/officeDocument/2006/relationships" name="DEBT (Details Narrative 1)" sheetId="64" state="visible" r:id="rId64"/>
    <sheet xmlns:r="http://schemas.openxmlformats.org/officeDocument/2006/relationships" name="DEBT (Details Narrative 2)"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TOCKHOLDERS' EQUITY (Details N" sheetId="68" state="visible" r:id="rId68"/>
    <sheet xmlns:r="http://schemas.openxmlformats.org/officeDocument/2006/relationships" name="STOCK-BASED COMPENSATION (Detai" sheetId="69" state="visible" r:id="rId69"/>
    <sheet xmlns:r="http://schemas.openxmlformats.org/officeDocument/2006/relationships" name="STOCK-BASED COMPENSATION (Det70" sheetId="70" state="visible" r:id="rId70"/>
    <sheet xmlns:r="http://schemas.openxmlformats.org/officeDocument/2006/relationships" name="STOCK-BASED COMPENSATION (Det71" sheetId="71" state="visible" r:id="rId71"/>
    <sheet xmlns:r="http://schemas.openxmlformats.org/officeDocument/2006/relationships" name="STOCK-BASED COMPENSATION (Det7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Narrative" sheetId="78" state="visible" r:id="rId78"/>
    <sheet xmlns:r="http://schemas.openxmlformats.org/officeDocument/2006/relationships" name="PENSION PLAN (Details)" sheetId="79" state="visible" r:id="rId79"/>
    <sheet xmlns:r="http://schemas.openxmlformats.org/officeDocument/2006/relationships" name="PENSION PLAN (Details 1)" sheetId="80" state="visible" r:id="rId80"/>
    <sheet xmlns:r="http://schemas.openxmlformats.org/officeDocument/2006/relationships" name="PENSION PLAN (Details 2)" sheetId="81" state="visible" r:id="rId81"/>
    <sheet xmlns:r="http://schemas.openxmlformats.org/officeDocument/2006/relationships" name="PENSION PLAN (Details 3)" sheetId="82" state="visible" r:id="rId82"/>
    <sheet xmlns:r="http://schemas.openxmlformats.org/officeDocument/2006/relationships" name="PENSION PLAN (Details 4)" sheetId="83" state="visible" r:id="rId83"/>
    <sheet xmlns:r="http://schemas.openxmlformats.org/officeDocument/2006/relationships" name="PENSION PLAN (Details 5)" sheetId="84" state="visible" r:id="rId84"/>
    <sheet xmlns:r="http://schemas.openxmlformats.org/officeDocument/2006/relationships" name="PENSION PLAN (Details 6)" sheetId="85" state="visible" r:id="rId85"/>
    <sheet xmlns:r="http://schemas.openxmlformats.org/officeDocument/2006/relationships" name="PENSION PLAN (Details 7)" sheetId="86" state="visible" r:id="rId86"/>
    <sheet xmlns:r="http://schemas.openxmlformats.org/officeDocument/2006/relationships" name="PENSION PLAN (Details 8)" sheetId="87" state="visible" r:id="rId87"/>
    <sheet xmlns:r="http://schemas.openxmlformats.org/officeDocument/2006/relationships" name="PENSION PLAN (Details 9)" sheetId="88" state="visible" r:id="rId88"/>
    <sheet xmlns:r="http://schemas.openxmlformats.org/officeDocument/2006/relationships" name="PENSION PLAN (Details Narrative" sheetId="89" state="visible" r:id="rId89"/>
    <sheet xmlns:r="http://schemas.openxmlformats.org/officeDocument/2006/relationships" name="BUSINESS SEGMENT, GEOGRAPHIC 90" sheetId="90" state="visible" r:id="rId90"/>
    <sheet xmlns:r="http://schemas.openxmlformats.org/officeDocument/2006/relationships" name="BUSINESS SEGMENT, GEOGRAPHIC 91" sheetId="91" state="visible" r:id="rId91"/>
    <sheet xmlns:r="http://schemas.openxmlformats.org/officeDocument/2006/relationships" name="BUSINESS SEGMENT, GEOGRAPHIC 92" sheetId="92" state="visible" r:id="rId92"/>
    <sheet xmlns:r="http://schemas.openxmlformats.org/officeDocument/2006/relationships" name="BUSINESS SEGMENT, GEOGRAPHIC 93" sheetId="93" state="visible" r:id="rId93"/>
    <sheet xmlns:r="http://schemas.openxmlformats.org/officeDocument/2006/relationships" name="BASIC AND DILUTED INCOME (LOS94" sheetId="94" state="visible" r:id="rId94"/>
    <sheet xmlns:r="http://schemas.openxmlformats.org/officeDocument/2006/relationships" name="SUBSEQUENT EVENTS (Details Narr" sheetId="95" state="visible" r:id="rId95"/>
  </sheets>
  <definedNames/>
  <calcPr calcId="124519" fullCalcOnLoad="1"/>
</workbook>
</file>

<file path=xl/sharedStrings.xml><?xml version="1.0" encoding="utf-8"?>
<sst xmlns="http://schemas.openxmlformats.org/spreadsheetml/2006/main" uniqueCount="874">
  <si>
    <t>Document and Entity Information - USD ($) $ in Thousands</t>
  </si>
  <si>
    <t>12 Months Ended</t>
  </si>
  <si>
    <t>Dec. 31, 2016</t>
  </si>
  <si>
    <t>Mar. 28, 2017</t>
  </si>
  <si>
    <t>Jun. 30, 2016</t>
  </si>
  <si>
    <t>Document And Entity Information</t>
  </si>
  <si>
    <t>Entity Registrant Name</t>
  </si>
  <si>
    <t>PIONEER POWER SOLUTIONS, INC.</t>
  </si>
  <si>
    <t>Entity Central Index Key</t>
  </si>
  <si>
    <t>Document Type</t>
  </si>
  <si>
    <t>10-K</t>
  </si>
  <si>
    <t>Trading Symbol</t>
  </si>
  <si>
    <t>PPSI</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 USD ($) shares in Thousands, $ in Thousands</t>
  </si>
  <si>
    <t>Dec. 31, 2015</t>
  </si>
  <si>
    <t>Income Statement [Abstract]</t>
  </si>
  <si>
    <t>Revenues</t>
  </si>
  <si>
    <t>Cost of goods sold</t>
  </si>
  <si>
    <t>Gross profit</t>
  </si>
  <si>
    <t>Operating expenses</t>
  </si>
  <si>
    <t>Selling, general and administrative</t>
  </si>
  <si>
    <t>Restructuring, integration and impairment</t>
  </si>
  <si>
    <t>Foreign exchange gain</t>
  </si>
  <si>
    <t>Total operating expenses</t>
  </si>
  <si>
    <t>Operating income (loss)</t>
  </si>
  <si>
    <t>Interest expense</t>
  </si>
  <si>
    <t>Other (income) expense</t>
  </si>
  <si>
    <t>Income (loss) before taxes</t>
  </si>
  <si>
    <t>Income tax expense (benefit)</t>
  </si>
  <si>
    <t>Net loss</t>
  </si>
  <si>
    <t>Net loss per common share:</t>
  </si>
  <si>
    <t>Basic (in dollars per share)</t>
  </si>
  <si>
    <t>Diluted (in dollars per share)</t>
  </si>
  <si>
    <t>Weighted average common shares outstanding:</t>
  </si>
  <si>
    <t>Basic (in shares)</t>
  </si>
  <si>
    <t>Diluted (in shares)</t>
  </si>
  <si>
    <t>Consolidated Statements of Comprehensive Loss - USD ($) $ in Thousands</t>
  </si>
  <si>
    <t>Other comprehensive income (loss)</t>
  </si>
  <si>
    <t>Foreign currency translation adjustments</t>
  </si>
  <si>
    <t>Amortization of net prior service costs and net actuarial losses, net of tax</t>
  </si>
  <si>
    <t>Other comprehensive loss</t>
  </si>
  <si>
    <t>Comprehensive loss</t>
  </si>
  <si>
    <t>Consolidated Balance Sheets - USD ($) $ in Thousands</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Accounts payable and accrued liabilities</t>
  </si>
  <si>
    <t>Current maturities of long-term debt and capital lease obligations</t>
  </si>
  <si>
    <t>Income taxes payable</t>
  </si>
  <si>
    <t>Total current liabilities</t>
  </si>
  <si>
    <t>Long-term debt, net of current maturities</t>
  </si>
  <si>
    <t>Pension deficit</t>
  </si>
  <si>
    <t>Other long-term liability</t>
  </si>
  <si>
    <t>Total liabilities</t>
  </si>
  <si>
    <t>Stockholders' equity</t>
  </si>
  <si>
    <t>Preferred stock, par value $0.001; 5,000,000 shares authorized; none issued</t>
  </si>
  <si>
    <t xml:space="preserve"> </t>
  </si>
  <si>
    <t>Common stock, par value $0.001; 30,000,000 shares authorized; 8,699,712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 USD ($) $ in Thousands</t>
  </si>
  <si>
    <t>Operating activities</t>
  </si>
  <si>
    <t>Depreciation</t>
  </si>
  <si>
    <t>Amortization of intangible assets</t>
  </si>
  <si>
    <t>Amortization of debt issuance cost</t>
  </si>
  <si>
    <t>Deferred income tax benefit</t>
  </si>
  <si>
    <t>Gain on purchase of notes</t>
  </si>
  <si>
    <t>Change in receivable reserves</t>
  </si>
  <si>
    <t>Change in inventory reserves</t>
  </si>
  <si>
    <t>Accrued pension</t>
  </si>
  <si>
    <t>Stock-based compensation</t>
  </si>
  <si>
    <t>Impairments of fixed assets</t>
  </si>
  <si>
    <t>Loss on disposition of fixed assets</t>
  </si>
  <si>
    <t>Intangible asset impairment</t>
  </si>
  <si>
    <t>Imputed interest expenses</t>
  </si>
  <si>
    <t>Foreign currency remeasurement loss</t>
  </si>
  <si>
    <t>Changes in current operating assets and liabilities:</t>
  </si>
  <si>
    <t>Accounts receivable</t>
  </si>
  <si>
    <t>Inventories</t>
  </si>
  <si>
    <t>Prepaid expenses and other assets</t>
  </si>
  <si>
    <t>Income taxes</t>
  </si>
  <si>
    <t>Net cash used in operating activities</t>
  </si>
  <si>
    <t>Investing activities</t>
  </si>
  <si>
    <t>Additions to property, plant and equipment</t>
  </si>
  <si>
    <t>Proceeds from sale of fixed assets</t>
  </si>
  <si>
    <t>Business acquisitions, net of cash acquired</t>
  </si>
  <si>
    <t>Notes receivable</t>
  </si>
  <si>
    <t>Net cash used in investing activities</t>
  </si>
  <si>
    <t>Financing activities</t>
  </si>
  <si>
    <t>(Decrease)/increase in bank overdrafts</t>
  </si>
  <si>
    <t>Borrowings under debt agreement</t>
  </si>
  <si>
    <t>Repayment of debt</t>
  </si>
  <si>
    <t>Payment of debt issuance costs</t>
  </si>
  <si>
    <t>Net proceeds from issuance of common stock</t>
  </si>
  <si>
    <t>Net cash provided by financing activities</t>
  </si>
  <si>
    <t>Decrease in cash and cash equivalents</t>
  </si>
  <si>
    <t>Effect of foreign exchange on cash and cash equivalents</t>
  </si>
  <si>
    <t>Cash and cash equivalents, beginning of year</t>
  </si>
  <si>
    <t>Cash and cash equivalents, end of period</t>
  </si>
  <si>
    <t>Supplemental cash flow information:</t>
  </si>
  <si>
    <t>Interest paid</t>
  </si>
  <si>
    <t>Income taxes paid, net of refunds</t>
  </si>
  <si>
    <t>Non-cash investing activities:</t>
  </si>
  <si>
    <t>Forgiveness of indebtedness due to purchaser</t>
  </si>
  <si>
    <t>Consolidated Statements of Stockholders' Equity - USD ($) $ in Thousands</t>
  </si>
  <si>
    <t>Common Stock [Member]</t>
  </si>
  <si>
    <t>Additional paid-in capital [Member]</t>
  </si>
  <si>
    <t>Accumulated other comprehensive loss [Member]</t>
  </si>
  <si>
    <t>Retained Earnings [Member]</t>
  </si>
  <si>
    <t>Total</t>
  </si>
  <si>
    <t>Balance at Dec. 31, 2014</t>
  </si>
  <si>
    <t>Balance (in shares) at Dec. 31, 2014</t>
  </si>
  <si>
    <t>Net Loss</t>
  </si>
  <si>
    <t>Foreign currency translation adjustment</t>
  </si>
  <si>
    <t>Pension adjustment, net of taxes</t>
  </si>
  <si>
    <t>Issuance of common stock in connection with a public offering at $4.00 per share, net of issuance cost</t>
  </si>
  <si>
    <t>Issuance of common stock in connection with a public offering at $4.00 per share, net of issuance cost (in shares)</t>
  </si>
  <si>
    <t>Balance at Dec. 31, 2015</t>
  </si>
  <si>
    <t>Balance (in shares) at Dec. 31, 2015</t>
  </si>
  <si>
    <t>Balance at Dec. 31, 2016</t>
  </si>
  <si>
    <t>Balance (in shares) at Dec. 31, 2016</t>
  </si>
  <si>
    <t>Consolidated Statements of Stockholders' Equity (Parenthetical)</t>
  </si>
  <si>
    <t>Dec. 31, 2015$ / shares</t>
  </si>
  <si>
    <t>Statement of Stockholders' Equity [Abstract]</t>
  </si>
  <si>
    <t>Share Price</t>
  </si>
  <si>
    <t>BASIS OF PRESENTATION</t>
  </si>
  <si>
    <t>Organization, Consolidation and Presentation of Financial Statements [Abstract]</t>
  </si>
  <si>
    <t xml:space="preserve">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welve (12) additional locations in the U.S., Canada and Mexico for manufacturing, centralized distribution, engineering, sales and administration. Acquisitions On January 16, 2015, the Company acquired substantially all the assets of Harmonics Holdings Inc. (doing business as “Harmonics Limited” or “Harmonics”), a New Haven, Connecticut based specialty provider of equipment that incorporates a patented technology for the elimination of harmonic currents in power distribution systems. See Note 3 – Acquisitions. On August 1, 2015, the Company acquired substantially all of the assets of Pacific Power Systems Integration, Inc., a Santa Fe Springs, California based manufacturer of custom electrical power distribution and control equipment, with a specific emphasis on low voltage draw-out, metal-enclosed and metal-clad switchgear. See Note 3 – Acquisitions. NASDAQ Listing 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 In September 2015, the Company completed a public offering and issued 1,125,000 shares of its common stock at a gross sales price of $4.00 per share, resulting in $3.9 million in net proceeds after deducting the underwriting discount and costs directly attributable to the offering. Subsequent to the end of the third quarter, on October 5, 2015, the underwriters exercised their over-allotment option to purchase an additional 168,750 shares from the Company at the public offering price of $4.00 per share, resulting in an additional $0.6 million in net proceeds after deducting the underwriting discount. Segments In determining operating and reportable segments in accordance with ASC 280, Segment Reporting (“ASC 280”), the Company concluded that it has two reportable segments, which are also our operating segments: Transmission &amp; Distribution Solutions (“T&amp;D Solutions”) and Critical Power Solutions. As a result of the restructuring plans implemented during calendar year 2015, the activities of our Pioneer Critical Power switchgear operations have been transferred to the T&amp;D Solutions segment as of January 1, 2016. For comparison purposes, prior periods presented have been adjusted to reflect this reclassification. Financial information about the Company’s segments is presented in Note 16 – Business Segment, Geographic and Customer Information. Classification of Expenses As the Company implemented the remediation
plans discussed under the heading “Item 9A. Controls and Procedures” of this Annual Report on Form 10-K, the Company
has determined that there were inconsistencies in classification of expenses between its business units. As a result, the Company
has reclassified certain expenses from cost of goods sold to operating expenses for the year ended December 31, 2016. The Company
has made the same reclassification to the results for the year ended December 31, 2015, resulting in an increase to gross profit
of $332, or 0.31% as a percentage of sales as presented for this period. Rounding All dollar amounts (except share and per share data) presented are stated in thousands of dollars, unless otherwise noted. Amounts may not foot due to rounding. </t>
  </si>
  <si>
    <t>SUMMARY OF SIGNIFICANT ACCOUNTING POLICIES</t>
  </si>
  <si>
    <t>Accounting Policies [Abstract]</t>
  </si>
  <si>
    <t xml:space="preserve">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ll significant intercompany accounts and transactions
have been eliminated in consolidation. Reclassifications Certain reclassifications have been made
in prior years’ financial statements to conform to the presentation used in the current year. These reclassifications have
not resulted in any changes to the previously reported net income for any year.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 Revenue Recognition 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primarily from one to ten years depending on the model. The Company records a provision for estimated future warranty costs based on the historical relationship of warranty claims to sales at the time of shipment of products to customers. The Company periodically reviews the adequacy of its product warranties and adjusts, if necessary, the warranty percentage and accrued warranty reserve for actual experience. 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Financial Instruments The Company’s financial instruments consist primarily of cash and cash equivalents, receivables, payables and debt instruments. The carrying values of these financial instruments approximate their respective fair values as they are either short - Cash and Cash Equivalents Cash and cash equivalents comprise cash on hand, demand deposits and investments with an original maturity at the date of purchase of three months or less.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6 million as of December 31, 2016
and 2015, sufficient to cover any exposure to loss in its accounts receivable. 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the Company takes one half year of depreciation expense on all assets.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one to twenty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As described in Note 9, in 2015, due to relocation of Bemag, the Company recorded an impairment charge of $261 for customer relationships. 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nd whenever events or circumstances change that indicate impairment may have
occurred. In 2015, the Company changed its annual testing date from December 31 to October 1. The
Company believes this change in the timing of applying an accounting principle is preferable, as it allows for a more robust fair
value assessment. This change in annual testing date does not delay, accelerate, or avoid an impairment charge. Reportable segments are defined in Note 1 Basis of Presentation.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During the second quarter of 2015, the Company began evaluating improvement strategies
to reorganize, simplify and cut costs from operations through closer business integration which reduced the number of reporting
units to four in 2015. The goodwill has been assigned to the reporting unit to which the value relates. Three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similar to that employed
when the associated assets were acquired, but using updated estimates of future sales, cash flows and profitability. During the Company’s 2016 annual
impairment tests of goodwill and indefinite life intangible assets, management identified an impairment of an indefinite-lived
intangible asset in its T&amp;D segment and recognized an impairment charge of $110 since the asset was no longer actively used
by the Company. The Company’s 2015 quantitative impairment test identified no impairment of goodwill or indefinite life intangibles.
See Note 9 ‒ Goodwill and Other Intangible Assets for further information on the impairment charge of $261 and $143
for customer relationship and technology related industry accreditations recorded in 2015 due to relocation of Bemag. 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6 and 2015,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 Inventories 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Income (Loss) Per Share). 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consisting primarily of cash
and cash equivalents, receivables, payables and debt instruments.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 The Company’s financial instruments consist primarily of cash and cash equivalents, receivables, payables and debt instruments. The carrying values of these financial instruments approximate their respective fair values as they are either short - Reclassification of Long-Term Debt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In addition, we did not duly pay and discharge our payroll tax obligations in a manner compliant with the covenant requirements of our U.S. Facilities during 2014 and 2015. (see Note 5 – Other (Income) / Expense). Based on these determinations, we began discussions with our lender and secured a waiver of defaults dated November 18, 2015 with respect to our U.S. credit agreement and our Canadian letter loan agreement, to suspend testing of the existing financial defaults until January 31, 2016 and to permit borrowings of up to $3.0 million by our Canadian subsidiary in order to provide financial support to our U.S. operations, subject to the satisfaction of new financial reporting requirements and other conditions. This waiver was subsequently extended to April 30, 2016, and the amount of borrowings increased up to $5.0 million by our Canadian subsidiary in order to provide financial assistance to our US operations. As a result of this noncompliance, all outstanding long-term debt with the lender was classified as a current liability at December 31, 2015. On April 29, 2016 we executed an amended and restated credit agreement (“ARCA”) of our credit facilities from the Bank for Montreal. With the execution of the ARCA, portions of the credit facilities were classified as long term indebtedness. This ARCA contains revised covenants and funding amounts that finance our cash requirements for anticipated operating activities, restructuring and integration plans, capital improvements and scheduled principal repayments of long-term debt. The ARCA was to expire on July 31, 2017. On March 15, 2017, the ARCA was extended to July 31, 2018. Accordingly, long-term debt is classified as a non-current liability at December 31, 2016. 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reviewing its various revenue streams from its two reportable segments: (i) T&amp;D Solutions and (ii) Critical
Power. Concurrently, through the use of various data gathering methods, we are categorizing the types of sales for our business
units for the purpose of comparing how we currently recognize revenue for the purpose of quantifying the impact, if any, that
this new standard will have on our consolidated financial statements. Simplifying the Measurement of Inventory. Balance Sheet Classification of Deferred
Taxes. In November 2015, the FASB issued No. 2015-17, Income Taxes (Topic
740) Leases. In February 2016, the FASB issued ASU No. 2016-02, Leases (Topic 842) Share-Based
Compensation Compensation-Stock Compensation (Topic 718) ASU
No. 2016-09 </t>
  </si>
  <si>
    <t>ACQUISITIONS</t>
  </si>
  <si>
    <t>Business Combinations [Abstract]</t>
  </si>
  <si>
    <t>3.
ACQUISITIONS Since
January 1, 2015, the Company has acquired two businesses in the U.S. These acquisitions have allowed the Company to expand its
products and service capabilities and offer its customers a greater breadth of solutions for their electrical power distribution
and backup power needs. A summary of the acquisitions is as follows:
Business
Acquired Closing Net
Assets Acquired (in 000s) Segment Primary
Form of Consideration
Harmonics
Holdings Inc. 01/16/15 1,043 T&amp;D
Solutions Seller
note/debt forgiveness
Pacific Power Systems
Integration, Inc. 08/01/15 2,013 T&amp;D Solutions Cash
$ 3,056 Each
of the acquired businesses has been included in the Company’s results of operations since the date of its respective closing. On
January 16, 2015, the Company, through its Jefferson Electric, Inc. subsidiary, acquired substantially all the assets comprising
the business of Harmonics Holdings Inc. (“Harmonics”), consisting primarily of intellectual property, accounts receivable
and machinery and equipment. Harmonics is a Connecticut-based specialty provider of equipment that incorporates a patented technology
for the elimination of harmonic currents in power distribution systems. The transaction was accounted for under the acquisition
method of accounting and the Company funded the acquisition from available cash on hand, a seller note and forgiveness of debt.
On
August 1, 2015, the Company, through its Pioneer Custom Electrical Products Corp. subsidiary, acquired substantially all the assets
comprising the business of Pacific Power Systems Integration, Inc. (“Pacific”). Located in Santa Fe Springs, California,
Pacific is a manufacturer of low and medium voltage switchgear, primarily serving customers in the oil refining, mass transit
and utility sectors. The transaction was accounted for under the acquisition method of accounting and the Company funded the cash
consideration for the acquisition with debt drawn under one of the Company’s revolving credit facilities. 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Harmonics
Acquisition Pacific
Acquisition
Purchase Price
Cash
consideration $ 93 $ 2,013
Forgiveness
of trade payables and indebtedness due to purchaser 609 —
Deferred
payments due to seller 341 —
$ 1,043 $ 2,013
Initial Purchase Price Allocation
Current
assets $ 21 $ 18
Property,
plant and equipment 4 182
Identifiable
intangible assets 995 1,562
Goodwill 23 251
Net
assets acquired $ 1,043 $ 2,013 The
acquisitions resulted in the recognition of goodwill in the Company’s consolidated financial statements because the purchase
prices exceeded the net tangible asset values, and reflects the future net income and cash flow potential of the acquired businesses. The
following table summarizes the major classes of intangible assets arising from the acquisition of Harmonics and Pacific, their
respective amortization periods, and the amount of amortization expense recognized during the year ended December 31, 2016:
Weighted
Average Amortization Years Harmonics
Acquisition
Acquired Intangible
Assets
Customer
relationships 10 $ 319
Non-compete
agreements 5 75
Developed
technology 10 492
Trademark Indefinite 26
Technology-related
industry accreditations Indefinite 83
$ 995
Amortization
expense recorded during the year ended December 31, 2016 $ 93
Weighted
Average Amortization Years Pacific
Acquisition
Acquired Intangible
Assets (a)
Customer
relationships 13 $ 512
Non-compete
agreements 7 180
Technology-related
industry accreditations Indefinite 870
$ 1,562
Amortization
expense recorded during the year ended December 31, 2016 $ 62 (a) In
connection with completing its purchase price allocation certain assets were identified and reclassed in 2016. The
Company incurred approximately $13 of transaction costs related to the Harmonics acquisition, and $43 related to the Pacific acquisition,
during the year ended December 31, 2015 that are reflected in the Company’s statement of operations as a period expense. The
Company reported Harmonics and Pacific results of operations in the T&amp;D Solutions segment for the year ended December 31,
2016 and 2015. There
were no acquisitions in 2016.</t>
  </si>
  <si>
    <t>RESTRUCTURING AND IMPAIRMENT</t>
  </si>
  <si>
    <t>Restructuring and Related Activities [Abstract]</t>
  </si>
  <si>
    <t xml:space="preserve">4. RESTRUCTURING AND IMPAIRMENT During the second quarter of 2015, the Company began evaluating improvement strategies intended to reorganize, simplify and reduce costs from operations through closer business integration, pursuant to a restructuring and integration plan to be carried out in stages with an original completion date by mid-2016. In August 2015, management finalized and commenced execution of its plan, which included a consolidation of the Company’s six manufacturing facilities into three locations, workforce reductions, staff relocations and measures to more closely align product lines and supply chains across business units, among other actions that have resulted in the recognition of certain restructuring, integration and impairment expenses. During 2016, in the T&amp;D Segment, the relocation of our Medium Voltage Transformer line was begun as of the end of 2016, and will be completed in the first half of 2017. In the Critical Power segment, the relocation of the facility begun in 2015 and completed in 2016 resulted in additional costs incurred in 2016. The following is a summary of the components of restructuring, integration and impairment expenses, before taxes, during the years ended December 31, 2016 and 2015:
T&amp;D Critical Power
Year Ended December 31, 2016 Segment Segment Total
Lease termination and other facility costs $ 1,220 $ — $ 1,220
Business integration expenses 900 — 900
Other costs 274 32 306
Pre-tax restructuring, integration and impairment expense $ 2,394 $ 32 $ 2,426 For the year ended December 31, 2016, the lease termination and other facility costs include contract exit and excess production costs due to deferring relocation of Bemag. Business integration expenses include inventory obsolescence as a result of product line integration and relocation costs of Bemag’s low voltage production facility. Other costs consist primarily of cost over runs on the 2015 restructuring accruals.
T&amp;D Critical Power
Year Ended December 31, 2015 Segment Segment Total
Employee severance and related costs $ 564 $ — $ 564
Lease termination and other facility costs 168 80 248
Business integration expenses (a) 1,570 — 1,570
Asset impairments 2,792 — 2,792
Other costs 403 — 403
Pre-tax restructuring, integration and impairment expense $ 5,497 $ 80 $ 5,577 (a) Due to the reorganization, certain operations were transferred from Critical Power to T&amp;D Segment. For the year ended December 31, 2015, employee severance and related costs consists of retention pay and severance benefits. Lease termination and other facility costs include contract termination and exit costs. Business integration expenses include inventory obsolescence as a result of product line integration, travel, and third-party information technology costs. Asset impairments includes the write-downs of the Company’s Canadian dry-type transformer facility, excess machinery and equipment held for sale in preparation for the plant consolidations and certain intangible assets associated with products the Company no longer expects to continue to produce and sell. Other costs consist primarily of legal expenses incurred in connection with implementing the restructuring plan. Charges associated with each action were
included in restructuring, integration and impairment expenses in our consolidated statement of operations, and reflected in our
table of Operating Income (Loss) by segment group in Note 16 – Business Segment and Geographic Information. The components and changes in the Company’s restructuring liability were as follows:
Facility
Severance and Product Line Closure and Asset
Related Harmonization Exit Costs Write-downs Total
Restructuring liability as of January 1, 2015 $ — $ — $ — $ — $ —
Restructuring, integration and impairment expense 565 64 1,395 3,553 5,577
Cash paid (120 ) (21 ) (1,327 ) — (1,468 )
Other — — — (3,553 ) (3,553 )
Foreign currency translation — — 23 — 23
Restructuring liability as of December 31, 2015 $ 445 $ 43 $ 91 — $ 579
Restructuring and integration expense — — 2,426 — 2,426
Cash paid (332 ) — (1,335 ) — (1,667 )
Other — — (590 ) — (590 )
Foreign currency translation — 3 — — 3
Restructuring liability as of December 31, 2016 $ 113 $ 46 $ 592 $ — $ 751 </t>
  </si>
  <si>
    <t>OTHER (INCOME)/EXPENSE</t>
  </si>
  <si>
    <t>Other Income and Expenses [Abstract]</t>
  </si>
  <si>
    <t xml:space="preserve">5. OTHER (INCOME)/EXPENSE Other (income) expense in the
consolidated statements of operations during the year ended December 31, 2016 and 2015 are as follows:
Year Ended December 31,
2016 2015
Payroll tax interest and penalties, (abated 2016) accrued 2015 (1,050 ) 1,546
Acquisition transaction and other expenses 735 1,139
Impairment of intangible assets 110 —
(Gain) on cancellation of Titan notes payable — (150 )
Other (income)/expense $ (205 ) $ 2,535 During 2015, the Company recognized a charge of approximately $1.5 million representing estimated accrued interest and potential penalties for failure to timely file employer’s federal payroll tax returns and make the required payments thereon for all payroll periods beginning on and after January 1, 2014. Immediately upon discovery of the delinquency in October 2015, the Company contacted the Internal Revenue Service (“IRS”) which confirmed that no delinquency notices had been sent, nor were there any collection proceedings underway. In November 2015, the Company filed all past due payroll tax returns with the IRS and became timely in the remittance of its current period payroll tax obligations. During the fourth quarter of 2016, the Company received notice from the Internal Revenue Service (“IRS”) that the penalties for failure to timely file employer’s federal payroll tax returns and make the required payments thereon had been abated for Pioneer Power Solutions, Inc., Jefferson Electric Inc. and Pioneer Custom Electrical Products Corp. The abatement of these penalties amounts to approximately $1.1 million and has been recognized in the Company’s other expense in its consolidated statements of operations. </t>
  </si>
  <si>
    <t>INVENTORIES</t>
  </si>
  <si>
    <t>Inventory Disclosure [Abstract]</t>
  </si>
  <si>
    <t>6.
INVENTORIES The
components of inventories are summarized below:
December
31,
2016 2015
Raw materials $ 10,175 $ 7,115
Work in process 6,535 3,918
Finished goods 9,826 7,134
Provision
for excess and obsolete inventory (389 ) (504 )
Total
inventories $ 26,147 $ 17,663 Included
in raw materials and finished goods are goods in transit of approximately $3.1 million in 2016 and $2.1 million in 2015. Additionally,
$0.6 million of inventory in 2016 and $0.8 of inventory in 2015 was written off due to restructuring. At
December 31, 2016, $4.0 million of raw materials not pledged to our secured creditor were used as collateral to secure short term
borrowings under a product financing arrangement, while none of the raw materials was pledged as of December 31, 2015.</t>
  </si>
  <si>
    <t>PROPERTY, PLANT AND EQUIPMENT</t>
  </si>
  <si>
    <t>Property, Plant and Equipment [Abstract]</t>
  </si>
  <si>
    <t>7.
PROPERTY, PLANT AND EQUIPMENT Property,
plant and equipment are summarized below:
December
31,
2016 2015
Land $ 46 $ 45
Buildings 2,293 2,224
Machinery and equipment 9,421 9,143
Furniture and fixtures 466 416
Computer hardware and
software 1,289 1,334
Leasehold improvements 534 271
Construction
in progress 18 375
14,067 13,808
Less:
Accumulated depreciation (7,476 ) (6,459 )
Total
property, plant and equipment, net $ 6,591 $ 7,349 Depreciation
expense was $1.3 million in 2016 and 2015. Additionally,
in 2015, $2.4 million of property, plant and equipment was written off due to restructuring.</t>
  </si>
  <si>
    <t>OTHER ASSETS</t>
  </si>
  <si>
    <t>Other Assets [Abstract]</t>
  </si>
  <si>
    <t>8.
OTHER ASSETS In
December 2011 and January 2012, the Company made two loans, each in the amount of $300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receivable is outstanding at December 31, 2016 and 2015. The Company is actively evaluating its alternatives to either
foreclose on its security interests underlying the loans, or otherwise renegotiate and extend them. As the Company does not currently
expect repayment of the loans receivable within the next twelve months, they have been classified as long-term in the Company’s
Consolidated Balance Sheets. Also
included in Other Assets at December 31, 2016 and 2015 is a customer note receivable of $0.2 million.</t>
  </si>
  <si>
    <t>GOODWILL AND OTHER INTANGIBLE ASSETS</t>
  </si>
  <si>
    <t>Goodwill and Intangible Assets Disclosure [Abstract]</t>
  </si>
  <si>
    <t xml:space="preserve">9. GOODWILL AND OTHER INTANGIBLE ASSETS Goodwill is tested at the reporting unit level annually and if necessary, whenever events or changes in circumstances indicate that the carrying amount may not be recoverable. In 2015, the Company changed its annual testing date from December 31 to October 1. The Company believes this change in the method of applying an accounting principle is preferable, as it will alleviate the resource constraints that historically existed during the fourth quarter. This change in annual testing date does not delay, accelerate, or avoid an impairment charge. We test goodwill for impairment using
a quantitative analysis consisting o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In 2016, Jefferson recorded an impairment of $110 for its technology-related industry accreditation that was no longer in use during the year. In 2015, due to relocation of Bemag, the company recorded an impairment charge of $404, consisting of $261 and $143 for customer relationship and technology-related industry accreditations, respectively. During the planning of the relocation of the Bemag production to Reynosa, the following was determined: 1- the product offering would be built to the specifications of the Jefferson technology-related industry accreditations, rendering Bemag’s accreditations impaired; and 2 – the move to Reynosa would have an adverse impact on the customers being serviced by Bemag, due to the increase in shipping time from Reynosa versus the shipping time from Farnham, QC. This increase in shipping time would cause customers to order from competitors. Thus, the customer relationships were viewed as impaired and written off. Changes in the carrying amount of goodwill by reportable segment during the years ended December 31, 2016 and 2015 are as follows:
T&amp;D Critical Power
Solutions Solutions Total
Segment Segment Goodwill
Gross Goodwill:
Balance as of January 1, 2015 $ 7,703 $ 2,879 $ 10,582
Additions due to acquisitions 371 — 371
Adjustments — 91 91
Balance as of December 31, 2015 $ 8,074 $ 2,970 $ 11,044
Accumulated impairment losses:
Balance as of January 1, 2015 $ (976 ) $ — $ (976 )
No activity — — —
Balance as of December 31, 2015 $ (976 ) $ — $ (976 )
Net Goodwill $ 7,098 $ 2,970 $ 10,068
Gross Goodwill:
Balance as of January 1, 2016 $ 8,074 $ 2,970 $ 11,044
Adjustments (96 ) — (96 )
Balance as of December 31, 2016 $ 7,978 $ 2,970 $ 10,948
Accumulated impairment losses:
Balance as of January 1, 2016 $ (976 ) $ — $ (976 )
No activity — — —
Balance as of December 31, 2016 $ (976 ) $ — $ (976 )
Net Goodwill $ 7,002 $ 2,970 $ 9,972 As mentioned in Note 1, goodwill of $0.7
million was transferred from Critical Power to T&amp;D Solutions segment due to restructuring. Changes
in intangible asset balances for the years ended December 31, 2016 and 2015 consisted of the following:
T&amp;D Critical Power Total
Solutions Solutions Intangible
Segment Segment Assets
Balance as of January 1, 2015 $ 4,644 $ 5,147 $ 9,791
Additions due to acquisition 2,386 — 2,386
Amortization (515 ) (1,304 ) (1,819 )
Impairment charges (404 ) — (404 )
Foreign currency translation 2 — 2
Balance as of December 31, 2015 $ 6,113 $ 3,843 $ 9,956
Adjustments 62 — 62
Amortization (506 ) (1,240 ) (1,746 )
Impairment charges (110 ) — (110 )
Foreign currency translation 6 — 6
Balance as of December 31, 2016 $ 5,565 $ 2,603 $ 8,168 The components of intangible assets at December 31, 2016 are summarized below:
Weighted Average Amortization Years Gross Carrying Amount Accumulated Amortization Impairment Charges Foreign Currency Translation Net Book Value
Customer relationships 7 $ 7,203 $ (3,564 ) $ — $ — $ 3,639
Non-compete agreements 6 720 (392 ) — (6 ) 322
Trademarks (a) 2,139 (251 ) — (73 ) 1,815
Distributor territory license 4 474 (237 ) — — 237
Internally developed software 7 289 (83 ) — — 206
Developed technology 10 493 (99 ) — — 394
Technology-related industry accreditations Indefinite 1,686 — (110 ) (21 ) 1,555
Total intangible assets $ 13,004 $ (4,626 ) $ (110 ) $ (100 ) $ 8,168 (a) Includes $1.8 million of trademarks with an indefinite useful life . Future scheduled annual straight-line amortization expense over the useful lives of finite life intangible assets is as follows:
Years Ending December 31, Total
2017 $ 1,655
2018 1,578
2019 291
2020 266
2021 265
Thereafter 743
$ 4,798 </t>
  </si>
  <si>
    <t>DEBT</t>
  </si>
  <si>
    <t>Debt Disclosure [Abstract]</t>
  </si>
  <si>
    <t>10. DEBT Canadian Credit Facilities Our Canadian subsidiaries have maintained credit facilities with BMO since October 2009. In June 2011, our wholly owned subsidiary Pioneer Electrogroup Canada Inc. entered into a letter loan agreement with BMO (the “Initial Canadian Facilities”) that replaced and superseded all of our businesses’ prior financing arrangements with the bank. Our Initial Canadian Facilities originally
provided for up to $22.0 million Canadian dollars (“CAD”) (approximately $15.9 million expressed in U.S. dollars)
consisting of a $10.0 million CAD demand revolving credit facility (“Facility A”) to finance ongoing operations,
a $2.0 million CAD term credit facility (“Facility B”) that financed a plant expansion, and a $10.0 million CAD
term credit facility (“Facility C”) that financed a business acquisition and the purchase and expansion of its manufacturing
facilities. The Initial Canadian Facilities required us to comply on a consolidated Canadian basis with various financial covenants, including maintaining a minimum fixed charge coverage ratio, a maximum funded debt to EBITDA ratio and a limitation on funded debt as a percent of capitalization. Facility A was originally subject to margin criteria and borrowings bear interest at BMO’s prime rate plus 0.50% per annum on amounts borrowed in Canadian dollars, or its U.S. base rate plus 0.50% per annum or LIBOR plus 2.00% per annum on amounts borrowed in U.S. dollars. Borrowings under Facility B originally bore interest at BMO’s prime rate plus 1.00% per annum with principal repayments becoming due on a five year amortization schedule. Borrowings under Facility C were repayable according to a five year principal amortization schedule and bore interest at the following rates: if the funded debt to EBITDA ratio is equal to or greater than 2.00, BMO’s prime rate plus 1.25% per annum on amounts borrowed in Canadian dollars, or its U.S. base rate plus 1.25% per annum or LIBOR plus 2.50% per annum on amounts borrowed in U.S. dollars; or, if the funded debt to EBITDA ratio is less than 2.00, BMO ’s prime rate plus 1.00% per annum on amounts borrowed in Canadian dollars, or its U.S. base rate plus 1.00% per annum or LIBOR plus 2.25% per annum on amounts borrowed in U.S. dollars. In addition, Facility C was subject to a standby fee which is calculated monthly using the unused portion of the facility at either 0.625% per annum if the funded debt to EBITDA ratio is equal to or greater than 2.00 or 0.5625% per annum if the funded debt to EBITDA ratio is less than 2.00. In the third quarter of 2015, in connection with an amendment to our United States credit facilities, we elected to prepay $5.0 million Canadian dollars (approximately $4.0 million expressed in U.S. dollars) of Facility C with cash available on hand. In April 2016, our wholly owned subsidiary, Pioneer Electrogroup Canada Inc. (“PECI”), entered into an Amended and Restated Credit Agreement (“CAD ARCA”) with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Additionally, defaults relating to the breach of certain financial covenants under the prior financing arrangements with the bank existing as of December 31, 2015 were waived by BMO. On March 15, 2017, the CAD ARCA was further amended (the “2017 CAD ARCA Amendment”). Our Canadian Facilities provided for up to $8.1 million CAD (approximately $6.3 million expressed in U.S. dollars) consisting of a revolving $7.0 million CAD Facility A to finance ongoing operations, a $0.5 million CAD Facility B that financed a plant expansion, and a $0.7 million USD Facility that financed a business acquisition and the purchase and expansion of its manufacturing facilities. The 2017 CAD ARCA Amendment increased the Facility A to $8.0 million CAD, increasing the total amount of loans available under the Canadian Facilities to $9.1 million CAD. Facility A, as amended and restated, is subject to margin criteria and borrowings bear interest at BMO’s prime rate plus 0.75% per annum on amounts borrowed in Canadian dollars, or its U.S. base rate plus 0.75% per annum or LIBOR plus 2.25% per annum on amounts borrowed in U.S. dollars. Pursuant to the 2017 CAD ARCA Amendment, Facility A will mature on July 31, 2018. Borrowings under Facility B, as amended
and restated, bear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ill continue after July 31, 2017 until our borrowings under the facility is fully paid on April 30, 2018. Borrowings under Facility C, as amended
and restated, bear interest at BMO’s prime rate plus 1.50% per annum on amounts borrowed in Canadian dollars, or its U.S.
base rate plus 1.50% per annum or LIBOR plus 2.75% per annum on amounts borrowed in U.S. dollars. Pursuant to the CAD ARCA, a principal
repayment of $72 USD was due on June 30, 2016, and the reduced quarterly principal repayments of $36 USD was to be made beginning
on October 31, 2016, with a balloon payment of $496 USD due on July 31, 2017. The 2017 CAD ARCA Amendment amended the payment schedules
so that the quarterly payments of $36 USD will continue until July 31, 2018, with a balloon payment of $352 due on July 31, 2018. The CAD ARCA modified financial covenant
testing so that testing will be performed on our consolidated financial statements. The financial covenants were changed pursuant
to the CAD 2017 Amendment to require certain minimum working capital ratios, minimum EBITDA levels and effective tangible net
worth levels for each fiscal quarter, which were further modified by the 2017 CAD ARCA Amendment. We are in compliance with most
of the financial covenant testing and, on March 6, 2017, we received a waiver from BMO on certain financial covenants existing
as of December 31, 2016. As of December 31, 2016, we had approximately $5.2 million in U.S. dollar equivalents outstanding under our Canadian Credit Facilities. Our borrowings consisted of approximately $4.4 million outstanding under Facility A, $0.2 million outstanding under Facility B and $0.6 million outstanding under Facility C. As of December 31, 2015, we had approximately
$1.7 million in U.S. dollar equivalents outstanding under our Initial Canadian Facilities. Our borrowings consisted of approximately
$0.5 million outstanding under Facility A, $0.4 million outstanding under Facility B and $0.8 million outstanding under Facility
C. United States Credit Facilities On December 2, 2014, our existing U.S. credit facilities (the “U.S. Facilities”) were amended in order to provide a $5.0 million term loan facility that was used for the acquisition of Titan. The term loan facility had principal repayments becoming due on a five year amortization schedule. The U.S. Facilities initially required us to comply with a two-step test of financial covenants. First, as measured on a consolidated basis, we were required to comply with a maximum funded debt to adjusted EBITDA ratio of (a) 3.15x for the quarter ended December 31, 2014 and the quarter ending March 31, 2015, (b) 3.25x for the quarter ending June 30, 2015, (c) 3.65x for the quarter ending September 30, 2015, and (d) 2.75x for the quarter ending December 31, 2015 and all testing periods thereafter. Secondly, if the funded debt to adjusted EBITDA tests above are met, and our fixed charge coverage ratio is at or above 1.10x for the quarter ended December 31, 2014, and at or above 1.25x for all testing periods thereafter, then no further compliance tests were required. Alternatively, we could comply with the financial covenant requirements of the U.S. Facilities if our U.S. operations maintained a maximum funded debt to capitalization ratio and various minimum fixed charge coverage ratios and maximum funded debt to adjusted EBITDA ratios which were set at different thresholds by time period. Borrowings under the demand revolving credit facility (USD Facility A) bore interest, at our option, at the bank’s prime rate plus 1.00% per annum on U.S. prime rate loans, or an adjusted LIBOR rate plus 2.25% per annum on Eurodollar loans. Borrowings under the term loan facility (USD Facility B) bore interest, at our option, at the bank’s prime rate plus 1.25% per annum on U.S. prime rate loans, or an adjusted LIBOR rate plus 2.50% per annum on Eurodollar loans. In April 2016, we entered into an Amended and Restated Credit Agreement (“US ARCA”) with BMO with respect to our U.S. Facilities that replaced and superseded all of our businesses’ prior financing arrangements with the bank. Additionally, defaults relating to the breach of certain financial covenants under the prior financing arrangements with the bank existing as of December 31, 2015 were waived by BMO. On March 15, 2017, the US ARCA was further amended (the “2017 US ARCA Amendment”). Our U.S. Facilities, as amended and restated, provided for up to $19.1 million USD consisting of a $14.0 million USD Facility A to finance ongoing operations, a $5.0 million USD Facility B that financed the acquisition of Titan, and a new $0.1 million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continues to bear interest, at our option, at the bank’s prime rate plus 1.00% per annum on U.S. prime rate loans, or an adjusted LIBOR rate plus 2.25% per annum on Eurodollar loans. USD Facility A had a maturity date of July 31, 2017, which was extended to July 31, 2018 pursuant to the 2017 US ARCA Amendment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38 on July 31, 2018. The US ARCA modified financial covenant testing so that testing will be performed on our consolidated financial statements. The financial covenants were changed pursuant to the US ARCA to require certain minimum working capital ratios, minimum EBITDA levels and effective tangible net worth levels for each fiscal quarter, which were further modified by the 2017 US ARCA Amendment. We are in compliance with most of the financial covenant testing and on March 6, 2017, we received a waiver from BMO on certain financial covenants existing as of December 31, 2016.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or agreements for the sale of any or all our assets. As of December 31, 2016, we had approximately $17.9 million outstanding under our U.S. Credit Facilities. Our borrowings consisted of approximately $13.3 million outstanding under USD Facility A, and $4.6 million outstanding under USD Facility B. As
of December 31, 2015, we had approximately $14.1 million outstanding under our U.S. Credit Facilities. Our borrowings consisted
of approximately $9.4 million outstanding under USD Facility A, and $4.7 million outstanding under USD Facility B. Nexus Promissory Note 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 As of December 31, 2016 and 2015, there was approximately $0.2 million and $0.3 million outstanding, respectively, under the Nexus Promissory Note. Long-term debt consists of the following:
December 31,
2016 2015
Term credit facilities, net (a) $ 5,194 $ 5,714
Nexus promissory note 185 481
Capital lease obligations 5 7
Total debt 5,384 6,202
Less current portion (1,379 ) (6,037 )
Total long-term debt $ 4,005 $ 165 (a) The balances as of December 31, 2016 and 2015 are net of debt issuance costs of $245 and $229, respectively. Excluding
debt issuance costs of $245, the annual maturities of long-term debt at December 31, 2016, were as follows:
Long-term
Years Ending December 31, debt
maturities
2017 $ 1,504
2018 600
2019 3,525
2020 —
Thereafter —
Total long-term
debt maturities $ 5,629</t>
  </si>
  <si>
    <t>COMMITMENTS AND CONTINGENCIES</t>
  </si>
  <si>
    <t>Commitments and Contingencies Disclosure [Abstract]</t>
  </si>
  <si>
    <t xml:space="preserve">11. COMMITMENTS AND CONTINGENCIES Leases The Company leases certain offices, facilities
and equipment under operating leases expiring at various dates through 2026. At December 31, 2016, the minimum annual lease
commitments under the leases having terms in excess of one year were as follows:
Operating
Years Ending December 31, Leases
2017 $ 1,015
2018 957
2019 718
2020 662
2021 397
Thereafter 1,508
Total lease commitments $ 5,257
Rent and lease expense was approximately
$1.5 million for 2016 and 2015. Litigation and Claims The Company is from time to time party
to various lawsuits, claims and other proceedings that arise in the ordinary course of our business. On January 11, 2016, Myers Power Products,
Inc., a specialty electrical products manufacturer, filed suit with the Superior Court of the State of California, County of Los
Angeles, against us, PCEP and two PCEP’s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is seeking injunctive
relief enjoining us, PCEP and our employees from using its confidential business information and compensatory damages of an unspecified
unlimited (exceeding $25,000) amount. On March 18, 2016, we filed an answer to the complaint, denying generally each and every
allegation and relief sought by Myers Power Products, Inc. and seeking dismissal based on, among other things, failure to state
facts sufficient to constitute a cause of action. We intend to contest the matter vigorously. Due to the uncertainties of litigation,
however, we can give no assurance that we, PCEP and our employees will prevail on any claims made against us, PCEP and our employees
in any such lawsuit. Also, we can give no assurance that any other lawsuits or claims brought in the future will not have an adverse
effect on our financial condition, liquidity or operating results. With respect to this and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
  </si>
  <si>
    <t>STOCKHOLDERS' EQUITY</t>
  </si>
  <si>
    <t>Stockholders' Equity Note [Abstract]</t>
  </si>
  <si>
    <t>12.
STOCKHOLDERS’ EQUITY Common
Stock The
Company had 8,699,712 shares of common stock, $0.001 par value per share, outstanding as of December 31, 2016 and 2015. In
September 2015, the Company completed a public offering and issued 1,125,000 shares of its common stock at a gross sales price
of $4.00 per share, resulting in $3.9 million in net proceeds after deducting the underwriting discount and costs directly attributable
to the offering. Subsequent to the end of the third quarter, on October 5, 2015, the underwriters exercised their over-allotment
option to purchase an additional 168,750 shares from the Company at the public offering price of $4.00 per share, resulting in
an additional $0.6 million in net proceeds after deducting the underwriting discount. Warrants The
Company had warrants outstanding to purchase 50,600 shares of common stock, with a weighted average exercise price of $7.00 per
share, as of December 31, 2016 and 2015. The warrants expire on September 18, 2018. No warrants were exercised during the
years ended December 31, 2016 and 2015. Preferred
Stock 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n unrealized loss of
$37 for the year ended December 31, 2016, as compared to an unrealized loss of $2.5 million for the year ended December 31, 2015.</t>
  </si>
  <si>
    <t>STOCK-BASED COMPENSATION</t>
  </si>
  <si>
    <t>Disclosure of Compensation Related Costs, Share-based Payments [Abstract]</t>
  </si>
  <si>
    <t>13.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16, 247,400
stock options had been granted, consisting of 79,600 incentive stock options and 167,800 non-qualified stock options. Expense
for stock-based compensation recorded for the years ended December 31, 2016 and 2015 was approximately $0.1 and $0.2 million,
respectively. All of the stock-based compensation expense is included in selling, general and administrative expenses in the accompanying
consolidated statements of operations. As of December 31, 2016, the Company had total stock-based compensation expense remaining
to be recognized of approximately $44. The
fair value of the stock options granted was measured using the Black-Scholes valuation model with the following assumptions:
Year
Ended December 31,
2016 2015
Expected volatility 34 - 35 % 34 - 37 %
Expected life in years 5.5 - 6.0 5.5 - 6.0
Risk-free interest
rate 1.57 - 1.66 % 1.52 - 1.62 %
Dividend
yield 0 % 0 % A
summary of stock option activity for the years ended December 31, 2016 and 2015, and changes during the years then ended is presented
below:
Stock Weighted
average Weighted Aggregate
Outstanding
as of January 1, 2015 366,400 $ 9.92 6.9 $ 62,160
Granted 13,000 8.98 9.3 —
Exercised — — — —
Forfeited (34,667 ) 15.21 7.9 —
Outstanding
as of December 31, 2015 344,733 $ 9.35 6.5 $ 62,160
Granted 27,000 3.68 9.2 61,290
Exercised — — — —
Forfeited (124,333 ) 9.31 5.9 —
Outstanding
as of December 31, 2016 247,400 $ 8.75 5.9 $ 123,450
Exercisable
as of December 31, 2016 197,733 $ 9.3 5.3 $ 62,160
The
total number of shares reserved for the plan is 700,000 leaving a balance of 452,600 available for future grants. Intrinsic
value is the difference between the market value of the stock at December 31, 2016 and the exercise price which is aggregated
for all options outstanding and exercisable. A summary of the weighted-average grant-date fair value of options, total intrinsic
value of options exercised, and cash receipts from options exercised is shown below:
Year
Ended Decmber 31,
2016 2015
Weighted-average fair value
of options granted (per share) $ 1.33 $ 3.20
Intrinsic value gain
of options exercised — —
Cash receipts from
exercise of options — —</t>
  </si>
  <si>
    <t>INCOME TAXES</t>
  </si>
  <si>
    <t>Income Tax Disclosure [Abstract]</t>
  </si>
  <si>
    <t xml:space="preserve">14. INCOME TAXES The components of income (loss) before taxes are summarized below:
Year Ended Decmber 31,
2016 2015
Earnings before income taxes
U.S. operations $ (2,574 ) $ (7,563 )
Foreign operations 2,398 (1,020 )
Income (loss) before income taxes $ 176 $ (8,583 ) The components of the income tax provision (benefit) were as follows:
Year Ended Decmber 31,
2016 2015
Current
Federal $ — $ —
State 119 6
Foreign 1,184 —
Deferred (416 ) (2,708 )
Total income tax provision $ 887 $ (2,702 ) A reconciliation from the statutory U.S. income tax rate and the Company’s effective income tax rate, as computed on income (loss) before taxes, is as follows:
Year Ended Decmber 31,
2016 2015
Federal income tax at statutory rate $ (61 ) $ (3,004 )
State and local income tax, net 12 (343 )
Foreign rate differential 199 645
Other permanent items (319 ) —
Foreign tax credit 38 —
True-up and other 1,018 —
Total $ 887 $ (2,702 ) The Company’s provision
for income taxes reflects an effective tax rate on income (loss) before income taxes of 504% in 2016, as compared to 31% in
2015. The increase in the Company’s effective tax rate during 2016 primarily reflects the correction of a prior year
error in the current year, and the recognition of prior period adjustments resulting from an audit of our tax returns in
Canada as well as the
permanent benefit resulting from the abatement of payroll tax penalties. Provision has not been made for U.S. or additional foreign taxes on undistributed income of the Canadian foreign subsidiary, which have been, and will continue to be reinvested with the exception of certain deemed dividends. This income could become subject to additional tax if they were remitted as dividends, if foreign income were loaned to us or a U.S. affiliate, or if we should sell, transfer or dispose of our stock in the foreign subsidiaries. However, due to the availability of foreign tax credits, we do not believe there would be any material deferred tax liability as a result of the company’s un-repatriated foreign earnings. As of December 31, 2016, the cumulative amount of undistributed income was approximately $17.9 million. The net deferred income tax asset (liability) was comprised of the following:
December 31,
2016 2015
Noncurrent deferred income taxes
Total assets $ 5,569 $ 3,642
Total liabilities (2,400 ) (781 )
Net noncurrent deferred income tax asset (liability) 3,259 2,861
Net deferred income tax asset (liability) $ 3,259 $ 2,861 The tax effect of temporary differences between GAAP accounting and federal income tax accounting creating deferred income tax assets and liabilities were as follows:
December 31,
2016 2015
Deferred tax assets
Canada net operating loss carryforward $ — $ 37
U.S. net operating loss carryforward — 1,361
Non-deductible reserves 1,122 711
Pension plan 47 —
Foreign tax credits 3,463 1,111
Fixed assets 116 —
Intangibles 920 737
Other (9 ) 368
Valuation allowance — (431 )
Net deferred tax assets 5,659 3,894
Deferred tax liabilities
Fixed assets (1,065 ) (1,033 )
Intangibles (1,335 ) —
Net deferred tax liabilities (2,400 ) (1,033 )
Deferred asset (liability), net $ 3,259 $ 2,861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As of December 31, 2016, the Company does not have net operating loss carry-forwards available in the United States or Canada. The Company has approximately $3.5 million of foreign tax credits which expire in 2018 and $39 of research and development credits which expire in 2032. A reconciliation of the beginning and ending amount of gross unrecognized tax benefits, exclusive of interest and penalties, is as follows:
Uncertain Tax Position
Balance as of January 1, 2015 $ 317
No activity —
Balance as of December 31, 2015 $ 317
Decreases
related to tax return becoming statuted barred during the year (113 )
Balance as of December 31, 2016 $ 204 The Company’s policy is to recognize interest and penalties related to income tax matters as interest expense. Interest and penalties as they relate to the payroll tax issue are recorded as Other Expense.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 The tax years subject to examination by major tax jurisdiction include the years 2011 and forward by the U.S. Internal Revenue Service and most state jurisdictions, and the years 2010 and, generally, 2012 and forward, for the Canadian jurisdiction. </t>
  </si>
  <si>
    <t>PENSION PLAN</t>
  </si>
  <si>
    <t>Defined Benefit Pension Plans and Defined Benefit Postretirement Plans Disclosure [Abstract]</t>
  </si>
  <si>
    <t>15. PENSION PLAN A Canadian subsidiary of the Company sponsors
a defined benefit pension plan in which a majority of its employees are members. The employer contributes 100% to the plan. The
benefits, or the rate per year of credit service, are established by the Company’s subsidiary and updated at its discretion. Cost of Benefits The components of the expense the Company
incurred under the pension plan are as follows:
Year Ended December 31,
2016 2015
Current service cost, net of employee contributions $ 46 $ 50
Interest cost on accrued benefit obligation 102 103
Expected return on plan assets (163 ) (160 )
Amortization of transitional obligation 10 10
Amortization of past service costs 7 7
Amortization of net actuarial gain 37 44
Total cost of benefit $ 39 $ 54 Benefit Obligation The Company’s obligation for the
pension plan is valued annually as of the beginning of each fiscal year. The projected benefit obligation represents the present
value of benefits ultimately payable to plan participants for both past and future services expected to be provided by the plan
participants. The Company’s obligations pursuant to
the pension plan are as follows:
December 31,
2016 2015
Projected benefit obligation, at beginning of year $ 2,578 $ 3,057
Current service cost, net of employee contributions 46 50
Employee contributions 30 30
Interest cost 102 103
Actuarial loss (gain) 15 (66 )
Impact of change in discount rate 39 (37 )
Benefits paid (167 ) (160 )
Foreign exchange adjustment (15 ) (399 )
Projected benefit obligation, at end of year $ 2,628 $ 2,578 A summary of expected benefit payments
related to the pension plan is as follows:
Years Ending December 31, Pension Plan
2017 $ 159
2018 158
2019 154
2020 151
2021 147
2022-2026 689
Other changes in plan assets and benefit obligations recognized
in other comprehensive income / (loss) are as follows:
Year Ended December 31,
2016 2015
Net (loss) / gain $ (220 ) $ 108
Amortization of prior service cost 7 7
Amortization of gain 37 44
Amortization of transitional asset 10 11
(166 ) 170
Taxes (9 ) 46
Total recognized in other comprehensive (loss) / income, net of taxes $ (157 ) $ 124 The estimated net loss amortized from accumulated
other comprehensive income / (loss) into net periodic benefit cost over the next year amounts to approximately $37. The estimated
prior service cost amortized from accumulated other comprehensive income into net periodic benefit cost over the next year amounts
to approximately $7. The estimated transitional asset amortized from accumulated other comprehensive income into net periodic benefit
cost over the next year amounts to approximately $10. The accumulated other comprehensive income
/ (loss) consists of the following amounts that have not yet been recognized as components of net benefit cost:
December 31,
2016 2015
Unrecognized prior service cost $ 96 $ 96
Unrecognized net actuarial loss 1,348 48
Unrecognized transitional obligation 58 1,191
Deferred income taxes (404 ) (394 )
Total $ 1,098 $ 941 Plan Assets Assets held by the pension plan are invested
in accordance with the provisions of the Company’s approved investment policy. The pension plan’s strategic asset allocation
was structured to reduce volatility through diversification and enhance return to approximate the amounts and timing of the expected
benefit payments. The asset allocation for the pension plan at the end of 2016 and 2015 and the target allocation for 2017, by
asset category, is as follows:
December 31, 2017 Target
2016 2015 Allocation
Equity securities 37 % 43 % 37 %
Fixed income securities 53 47 53
Real estate 8 8 8
Other 2 2 2
Total 100 % 100 % 100 % The fair market values, by asset category
are as follows:
Fair Value Measurements
at December 31,
2016 2015
Equity securities $ 909 $ 1,082
Fixed income securities 1,302 1,182
Real estate 196 201
Other 49 50
Total $ 2,456 $ 2,515 Changes in the assets held by the pension
plan in the years 2016 and 2015 are as follows:
December 31,
2016 2015
Fair value of plan assets, at beginning of year $ 2,515 $ 2,706
Actual return on plan assets (3 ) 164
Employer contributions 96 135
Employee contributions 30 30
Benefits paid (167 ) (160 )
Foreign exchange adjustment (15 ) (360 )
Fair value of plan assets, at end of year $ 2,456 $ 2,515 Contributions The Company’s policy is to fund the
pension plan at or above the minimum required by law. The Company made $0.1 million of contributions to its defined benefit pension
plan in each of the 2016 and 2015 years. The Company expects to make contributions of less than $0.1 million to the defined benefit
pension plan in 2017. Changes in the discount rate and actual investment returns which continue to remain lower than the long-term
expected return on plan assets could result in the Company making additional contributions. Funded Status The funded status of the pension plan is
as follows:
December 31,
2016 2015
Projected benefit obligation $ 2,628 $ 2,578
Fair value of plan assets 2,456 2,515
Accrued obligation (long term) $ 172 $ 63 Assumptions Assumptions used in accounting for the pension plan are as follows:
December 31,
2016 2015
Weighted average discount rate used to determine the accrued benefit obligations 3.80 % 3.90 %
Discount rate used to determine the net pension expense 3.90 % 3.80 %
Expected long-term rate on plan assets 6.50 % 6.50 % To determine the expected long-term rate
of return on pension plan assets, the Company considers the current and expected asset allocations, as well as historical and expected
returns on various categories of plan assets. The Company applies the expected rate of return to a market related value of the
assets which reduces the underlying variability in assets to which the Company applies that expected return. The Company amortizes
gains and losses as well as the effects of changes in actuarial assumptions and plan provisions over a period no longer than the
average future service of employees. Primary actuarial assumptions are determined
as follows: The expected long-term rate of return on
plan assets is based on the Company’s estimate of long-term returns for equities and fixed income securities weighted by
the allocation of assets in the plans. The rate is impacted by changes in general market conditions, but because it represents
a long-term rate, it is not significantly impacted by short-term market swings. Changes in the allocation of plan assets would
also impact this rate. The assumed discount rate is used to discount
future benefit obligations back to today’s dollars. The discount rate is reflective of yield rates on U.S. long-term investment
grade corporate bonds on and around the December 31 valuation date. This rate is sensitive to changes in interest rates. A decrease
in the discount rate would increase the Company’s obligation and expense.</t>
  </si>
  <si>
    <t>BUSINESS SEGMENT, GEOGRAPHIC AND CUSTOMER INFORMATION</t>
  </si>
  <si>
    <t>Segment Reporting [Abstract]</t>
  </si>
  <si>
    <t>16.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Solutions. The Critical Power Solutions reportable segment is the Company’s
Titan Energy Systems Inc. subsidiary. The T&amp;D Solutions reportable segment is an aggregation of all other Company subsidiaries,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and aftermarket field-services primarily to help customers ensure
smooth, uninterrupted power to operations during times of emergency. The
following tables present information about segment income and loss:
Year
Ended December 31,
2016 2015
Revenues
T&amp;D
Solutions
Transformers $ 81,111 $ 75,598
Switchgear 14,759 9,273
95,870 84,871
Critical
Power Solutions
Equipment 10,166 14,929
Service 8,366 6,722
18,532 21,651
Consolidated $ 114,402 $ 106,522
Year
Ended December 31,
2016 2015
Depreciation and Amortization
T&amp;D
Solutions $ 1,617 $ 1,643
Critical
Power Solutions 1,405 1,449
Unallocated
Corporate Overhead Expenses 67 73
Consolidated $ 3,089 $ 3,165
Year
Ended December 31,
2016 2015
Operating Income (Loss)
T&amp;D
Solutions $ 4,499 $ (972 )
Critical
Power Solutions 62 (847 )
Unallocated
Corporate Overhead Expenses (3,206 ) (3,481 )
Consolidated $ 1,335 $ (5,300 ) The
following table presents information which reconciles segment assets to consolidated total assets:
December
31,
2016 2015
Assets
T&amp;D
Solutions $ 59,779 $ 50,890
Critical
Power Solutions 10,620 12,173
Corporate 7,009 3,813
Consolidated $ 77,408 $ 66,876 Corporate
assets consist primarily of cash and deferred tax assets. Revenues
are attributable to countries based on the location of the Company’s customers:
Year
Ended December 31,
2016 2015
Revenues
United
States $ 83,083 $ 68,752
Canada 31,210 36,740
Others 109 1,030
Total $ 114,402 $ 106,522 Sales
to Siemens accounted for approximately 15% of the Company’s sales in 2016, as compared to 10% in 2015. The
distribution of the Company’s property, plant and equipment by geographic location is approximately as follows:
December
31,
2016 2015
Property, plant and
equipment
Canada $ 3,793 $ 4,181
United
States 1,334 1,582
Mexico 1,464 1,586
Total $ 6,591 $ 7,349</t>
  </si>
  <si>
    <t>BASIC AND DILUTED INCOME (LOSS) PER COMMON SHARE</t>
  </si>
  <si>
    <t>Earnings Per Share [Abstract]</t>
  </si>
  <si>
    <t>17.
BASIC AND DILUTED INCOME (LOSS) PER COMMON SHARE Basic
and diluted income (los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Year
Ended December 31,
2016 2015
Numerator:
Net
loss $ (1,063 ) $ (5,881 )
Denominator:
Weighted
average basic shares outstanding 8,700 7,746
Effect
of dilutive securities - equity based compensation plans — —
Net
dilutive effect of warrants outstanding — —
Denominator
for diluted earnings per common share 8,700 7,746
Net loss per common
share:
Basic $ (0.12 ) $ (0.76 )
Diluted $ (0.12 ) $ (0.76 )
Anti-dilutive securities
(excluded from per share calculation):
Equity
based compensation plans 173 345
Warrants 51 51</t>
  </si>
  <si>
    <t>SUBSEQUENT EVENTS</t>
  </si>
  <si>
    <t>Subsequent Events [Abstract]</t>
  </si>
  <si>
    <t xml:space="preserve">18. SUBSEQUENT EVENTS On March 15, 2017, the maturity date of
the revolving loans under the Canadian facilities was extended to July 31, 2018. Additionally, the amendment to the CAD ARCA included
the following changes: Facility A was increased to a maximum of $8.0 million CAD; the reduced Facility B quarterly payment of $47
CAD will continue after July 31, 2017 until our borrowings under the facility is fully paid on April 30, 2018; and the reduced
Facility C quarterly payment of $36 USD will continue until July 31, 2018, with a balloon payment of $352 due on July 31, 2018. On March 15, 2017, the expiration date
of the revolving loans under the U.S facilities was extended to July 31, 2018. Additionally, this extension included the following
changes: USD Facility A was increased to a maximum of $15.0 million USD and USD Facility B quarterly payments of $31 USD will continue
until July 31, 2018, with a balloon payment of $4,438 on July 31, 2018. On March 17, 2017, the option holder N.
Mazurek, CEO, exercised 13,000 options which had an exercise price of $4.53 per share. The option holder remitted $59 in cash,
resulting in a net issuance of 13,000 shares of Common Stock. </t>
  </si>
  <si>
    <t>SUMMARY OF SIGNIFICANT ACCOUNTING POLICIES (Policies)</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Reclassifications</t>
  </si>
  <si>
    <t>Reclassifications Certain
reclassifications have been made in prior years’ financial statements to conform to the presentation used in the current
year. These reclassifications have not resulted in any changes to the previously reported net income for any year.</t>
  </si>
  <si>
    <t>Use of Estimates</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t>
  </si>
  <si>
    <t>Revenue Recognition</t>
  </si>
  <si>
    <t>Revenue Recognition 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primarily from one to ten years depending on the model. The Company records a provision for estimated future warranty costs based on the historical relationship of warranty claims to sales at the time of shipment of products to customers. The Company periodically reviews the adequacy of its product warranties and adjusts, if necessary, the warranty percentage and accrued warranty reserve for actual experience. 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t>
  </si>
  <si>
    <t>Cost of Goods Sold</t>
  </si>
  <si>
    <t xml:space="preserve">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t>
  </si>
  <si>
    <t>Financial Instruments</t>
  </si>
  <si>
    <t>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si>
  <si>
    <t>Cash and Cash Equivalents</t>
  </si>
  <si>
    <t>Cash
and Cash Equivalents Cash
and cash equivalents comprise cash on hand, demand deposits and investments with an original maturity at the date of purchase
of three months or less.</t>
  </si>
  <si>
    <t>Accounts Receivable</t>
  </si>
  <si>
    <t>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6 million as of December 31, 2016 and 2015, sufficient to cover any exposure to loss in its accounts receivable.</t>
  </si>
  <si>
    <t>Long-Lived Assets</t>
  </si>
  <si>
    <t>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the Company takes one half year of depreciation expense on all assets.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one to twenty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As described in Note 9, in 2015, due to relocation of Bemag, the Company
recorded an impairment charge of $261 for customer relationships.</t>
  </si>
  <si>
    <t>Goodwill and Indefinite Life Intangible Assets</t>
  </si>
  <si>
    <t>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nd whenever events or circumstances change that indicate impairment may have
occurred. In 2015, the Company changed its annual testing date from December 31 to October 1. The
Company believes this change in the timing of applying an accounting principle is preferable, as it allows for a more robust fair
value assessment. This change in annual testing date does not delay, accelerate, or avoid an impairment charge. Reportable segments are defined in Note 1 Basis of Presentation.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During the second quarter of 2015, the Company began evaluating improvement strategies
to reorganize, simplify and cut costs from operations through closer business integration which reduced the number of reporting
units to four in 2015. The goodwill has been assigned to the reporting unit to which the value relates. Three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similar to that employed
when the associated assets were acquired, but using updated estimates of future sales, cash flows and profitability. During the Company’s 2016 annual
impairment tests of goodwill and indefinite life intangible assets, management identified an impairment of an indefinite-lived
intangible asset in its T&amp;D segment and recognized an impairment charge of $110 since the asset was no longer actively used
by the Company. The Company’s 2015 quantitative impairment test identified no impairment of goodwill or indefinite life intangibles.
See Note 9 ‒ Goodwill and Other Intangible Assets for further information on the impairment charge of $261 and $143
for customer relationship and technology related industry accreditations recorded in 2015 due to relocation of Bemag.</t>
  </si>
  <si>
    <t>Foreign Currency Translation</t>
  </si>
  <si>
    <t>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t>
  </si>
  <si>
    <t>Income Taxes</t>
  </si>
  <si>
    <t xml:space="preserve">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6 and 2015,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t>
  </si>
  <si>
    <t>Unrecognized Tax Benefits</t>
  </si>
  <si>
    <t>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t>
  </si>
  <si>
    <t>Share-Based Payments</t>
  </si>
  <si>
    <t xml:space="preserve">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t>
  </si>
  <si>
    <t>Employee Benefit Plan</t>
  </si>
  <si>
    <t xml:space="preserve">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 </t>
  </si>
  <si>
    <t>Inventories 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t>
  </si>
  <si>
    <t>Income (Loss) Per Share</t>
  </si>
  <si>
    <t>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Income (Loss) Per Share).</t>
  </si>
  <si>
    <t>Fair Value Measurements</t>
  </si>
  <si>
    <t>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consisting primarily of cash and cash equivalents, receivables, payables and debt instruments.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si>
  <si>
    <t>Reclassification of Long-Term Debt</t>
  </si>
  <si>
    <t xml:space="preserve">Reclassification
of Long-Term Debt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In addition, we did not duly pay and discharge our payroll tax obligations in a manner compliant with the covenant
requirements of our U.S. Facilities during 2014 and 2015. (see Note 5 – Other (Income) / Expense). Based
on these determinations, we began discussions with our lender and secured a waiver of defaults dated November 18, 2015 with
respect to our U.S. credit agreement and our Canadian letter loan agreement, to suspend testing of the existing financial defaults until
January 31, 2016 and to permit borrowings of up to $3.0 million by our Canadian subsidiary in order to provide financial
support to our U.S. operations, subject to the satisfaction of new financial reporting requirements and other conditions.
This waiver was subsequently extended to April 30, 2016, and the amount of borrowings increased up to $5.0 million by our Canadian
subsidiary in order to provide financial assistance to our US operations. As a result of this noncompliance, all outstanding long-term
debt with the lender was classified as a current liability at December 31, 2015. On
April 29, 2016 we executed an amended and restated credit agreement (“ARCA”) of our credit facilities from the
Bank for Montreal. With the execution of the ARCA, portions of the credit facilities were classified as long term
indebtedness. This ARCA contains revised covenants and funding amounts that finance our cash requirements for anticipated
operating activities, restructuring and integration plans, capital improvements and scheduled principal repayments of
long-term debt. The ARCA was to expire on July 31, 2017. On March 15, 2017, the ARCA was extended to July 31, 2018.
Accordingly, long-term debt is classified as a non-current liability at December 31, 2016. </t>
  </si>
  <si>
    <t>Recent Accounting Pronouncements</t>
  </si>
  <si>
    <t xml:space="preserve">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reviewing its various revenue streams from its two reportable segments: (i) T&amp;D Solutions and (ii) Critical
Power. Concurrently, through the use of various data gathering methods, we are categorizing the types of sales for our business
units for the purpose of comparing how we currently recognize revenue for the purpose of quantifying the impact, if any, that
this new standard will have on our consolidated financial statements. Simplifying the Measurement of Inventory. Balance Sheet Classification of Deferred
Taxes. In November 2015, the FASB issued No. 2015-17, Income Taxes (Topic
740) Leases. In February 2016, the FASB issued ASU No. 2016-02, Leases (Topic 842) Share-Based
Compensation Compensation-Stock Compensation (Topic 718) ASU
No. 2016-09 </t>
  </si>
  <si>
    <t>ACQUISITIONS (Tables)</t>
  </si>
  <si>
    <t>Schedule of acquisitions</t>
  </si>
  <si>
    <t xml:space="preserve">A
summary of the acquisitions is as follows:
Business
Acquired Closing Net
Assets Acquired Segment Primary
Form of Consideration
Harmonics
Holdings Inc. 01/16/15 1,043 T&amp;D
Solutions Seller
note/debt forgiveness
Pacific Power Systems
Integration, Inc. 08/01/15 2,013 T&amp;D Solutions Cash
$ 3,056 </t>
  </si>
  <si>
    <t>Schedule of consideration paid for acquisitions and allocation of the amount to the net tangible and identifiable intangible assets</t>
  </si>
  <si>
    <t xml:space="preserve">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Harmonics
Acquisition Pacific
Acquisition
Purchase Price
Cash
consideration $ 93 $ 2,013
Forgiveness
of trade payables and indebtedness due to purchaser 609 —
Deferred
payments due to seller 341 —
$ 1,043 $ 2,013
Initial Purchase Price Allocation
Current
assets $ 21 $ 18
Property,
plant and equipment 4 182
Identifiable
intangible assets 995 1,562
Goodwill 23 251
Net
assets acquired $ 1,043 $ 2,013 </t>
  </si>
  <si>
    <t>Schedule of major classes of intangible assets arising from the acquisitions</t>
  </si>
  <si>
    <t xml:space="preserve">The
following table summarizes the major classes of intangible assets arising from the acquisition of Harmonics and Pacific, their
respective amortization periods, and the amount of amortization expense recognized during the year ended December 31, 2016:
Weighted
Average Amortization Years Harmonics
Acquisition
Acquired Intangible
Assets
Customer
relationships 10 $ 319
Non-compete
agreements 5 75
Developed
technology 10 492
Trademark Indefinite 26
Technology-related
industry accreditations Indefinite 83
$ 995
Amortization
expense recorded during the year ended December 31, 2016 $ 93
Weighted
Average Amortization Years Pacific
Acquisition
Acquired Intangible
Assets (a)
Customer
relationships 13 $ 512
Non-compete
agreements 7 180
Technology-related
industry accreditations Indefinite 870
$ 1,562
Amortization
expense recorded during the year ended December 31, 2016 $ 62 (a) In
connection with completing its purchase price allocation certain assets were identified and reclassed in 2016. </t>
  </si>
  <si>
    <t>RESTRUCTURING AND INTEGRATION (Tables)</t>
  </si>
  <si>
    <t>Schedule of components of restructuring, integration and impairment expenses, before taxes</t>
  </si>
  <si>
    <t xml:space="preserve">The following is a summary of the components of restructuring, integration and impairment expenses, before taxes, during the years ended December 31, 2016 and 2015:
T&amp;D Critical Power
Year Ended December 31, 2016 Segment Segment Total
Lease termination and other facility costs $ 1,220 $ — $ 1,220
Business integration expenses 900 — 900
Other costs 274 32 306
Pre-tax restructuring, integration and impairment expense $ 2,394 $ 32 $ 2,426
T&amp;D Critical Power
Year Ended December 31, 2015 Segment Segment Total
Employee severance and related costs $ 564 $ — $ 564
Lease termination and other facility costs 168 80 248
Business integration expenses (a) 1,570 — 1,570
Asset impairments 2,792 — 2,792
Other costs 403 — 403
Pre-tax restructuring, integration and impairment expense $ 5,497 $ 80 $ 5,577 (a) Due to the reorganization, certain operations were transferred from Critical Power to T&amp;D Segment. </t>
  </si>
  <si>
    <t>Schedule of components and changes in the company's restructuring liability</t>
  </si>
  <si>
    <t xml:space="preserve">The
components and changes in the Company’s restructuring liability were as follows:
Facility
Severance
and Product
Line Closure
and Asset
Related Harmonization Exit
Costs Write-downs Total
Restructuring liability as of January 1, 2015 $ — $ — $ — $ — $ —
Restructuring,
integration and impairment expense 565 64 1,395 3,553 5,577
Cash
paid (120 ) (21 ) (1,327 ) — (1,468 )
Other — — — (3,553 ) (3,553 )
Foreign
currency translation — — 23 — 23
Restructuring
liability as of December 31, 2015 $ 445 $ 43 $ 91 — $ 579
Restructuring
and integration expense — — 2,426 — 2,426
Cash
paid (332 ) — (1,335 ) — (1,667 )
Other — — (590 ) — (590 )
Foreign
currency translation — 3 — — 3
Restructuring
liability as of December 31, 2016 $ 113 $ 46 $ 592 $ — $ 751 </t>
  </si>
  <si>
    <t>OTHER (INCOME)/EXPENSE (Tables)</t>
  </si>
  <si>
    <t>Schedule of other (income) expense</t>
  </si>
  <si>
    <t xml:space="preserve">Other (income) expense in the
consolidated statements of operations during the year ended December 31, 2016 and 2015 are as follows:
Year Ended December 31,
2016 2015
Payroll tax interest and penalties (abated 2016) accrued 2015 (1,050 ) 1,546
Acquisition transaction and other expenses 735 1,139
Impairment of intangible assets 110 —
(Gain) on cancellation of Titan notes payable — (150 )
Other (income)/expense $ (205 ) $ 2,535 </t>
  </si>
  <si>
    <t>INVENTORIES (Tables)</t>
  </si>
  <si>
    <t>Schedule of the components of inventories</t>
  </si>
  <si>
    <t xml:space="preserve">The
components of inventories are summarized below:
December
31,
2016 2015
Raw materials $ 10,175 $ 7,115
Work in process 6,535 3,918
Finished goods 9,826 7,134
Provision
for excess and obsolete inventory (389 ) (504 )
Total
inventories $ 26,147 $ 17,663 </t>
  </si>
  <si>
    <t>PROPERTY, PLANT AND EQUIPMENT (Tables)</t>
  </si>
  <si>
    <t>Schedule of property, plant and equipment</t>
  </si>
  <si>
    <t xml:space="preserve">Property, plant and
equipment are summarized below:
December 31,
2016 2015
Land $ 46 $ 45
Buildings 2,293 2,224
Machinery and equipment 9,421 9,143
Furniture and fixtures 466 416
Computer hardware and software 1,289 1,334
Leasehold improvements 534 271
Construction in progress 18 375
14,067 13,808
Less: Accumulated depreciation (7,476 ) (6,459 )
Total property, plant and equipment, net $ 6,591 $ 7,349 </t>
  </si>
  <si>
    <t>GOODWILL AND OTHER INTANGIBLE ASSETS (Tables)</t>
  </si>
  <si>
    <t>Schedule of Goodwill by segment</t>
  </si>
  <si>
    <t xml:space="preserve">Changes
in the carrying amount of goodwill by reportable segment during the years ended December 31, 2016 and 2015 are as follows:
T&amp;D Critical
Power
Solutions Solutions Total
Segment Segment Goodwill
Gross
Goodwill:
Balance as of January 1,
2015 $ 7,703 $ 2,879 $ 10,582
Additions
due to acquisitions 371 — 371
Adjustments — 91 91
Balance as of December
31, 2015 $ 8,074 $ 2,970 $ 11,044
Accumulated
impairment losses:
Balance as of January 1, 2015 $ (976 ) $ — $ (976 )
No
activity — — —
Balance as of December
31, 2015 $ (976 ) $ — $ (976 )
Net
Goodwill $ 7,098 $ 2,970 $ 10,068
Gross
Goodwill:
Balance as of January 1, 2016 $ 8,074 $ 2,970 $ 11,044
Adjustments (96 ) — (96 )
Balance as of December
31, 2016 $ 7,978 $ 2,970 $ 10,948
Accumulated
impairment losses:
Balance as of January 1, 2016 $ (976 ) $ — $ (976 )
No
activity — — —
Balance as of December
31, 2016 $ (976 ) $ — $ (976 )
Net
Goodwill $ 7,002 $ 2,970 $ 9,972 </t>
  </si>
  <si>
    <t>Schedule of changes in intangible asset balances</t>
  </si>
  <si>
    <t>Changes
in intangible asset balances for the years ended December 31, 2016 and 2015 consisted of the following:
T&amp;D Critical
Power Total
Solutions Solutions Intangible
Segment Segment Assets
Balance as of January 1,
2015 $ 4,644 $ 5,147 $ 9,791
Additions
due to acquisition 2,386 — 2,386
Amortization (515 ) (1,304 ) (1,819 )
Impairment
charges (404 ) — (404 )
Foreign
currency translation 2 — 2
Balance as of December 31, 2015 $ 6,113 $ 3,843 $ 9,956
Adjustments 62 — 62
Amortization (506 ) (1,240 ) (1,746 )
Impairment
charges (110 ) — (110 )
Foreign
currency translation 6 — 6
Balance as of
December 31, 2016 $ 5,565 $ 2,603 $ 8,168</t>
  </si>
  <si>
    <t>Schedule of components of intangible assets</t>
  </si>
  <si>
    <t>The
components of intangible assets at December 31, 2016 are summarized below:
Weighted
Average Amortization Years Gross
Carrying Amount Accumulated
Amortization Impairment
Charges Foreign
Currency Translation Net
Book Value
Customer
relationships 7 $ 7,203 $ (3,564 ) $ — $ — $ 3,639
Non-compete agreements 6 720 (392 ) — (6 ) 322
Trademarks (a) 2,139 (251 ) — (73 ) 1,815
Distributor territory
license 4 474 (237 ) — — 237
Internally developed
software 7 289 (83 ) — — 206
Developed technology 10 493 (99 ) — — 394
Technology-related
industry accreditations Indefinite 1,686 — (110 ) (21 ) 1,555
Total
intangible assets $ 13,004 $ (4,626 ) $ (110 ) $ (100 ) $ 8,168 (a)
Includes $1.8 million of trademarks with an indefinite useful life .</t>
  </si>
  <si>
    <t>Schedule of future amortization expense</t>
  </si>
  <si>
    <t xml:space="preserve">Future
scheduled annual straight-line amortization expense over the useful lives of finite life intangible assets is as follows:
Years Ending December
31, Total
2017 $ 1,655
2018 1,578
2019 291
2020 266
2021 265
Thereafter 743
$ 4,798 </t>
  </si>
  <si>
    <t>DEBT (Tables)</t>
  </si>
  <si>
    <t>Debt Tables</t>
  </si>
  <si>
    <t>Schedule of long-term debt</t>
  </si>
  <si>
    <t>Long-term
debt consists of the following:
December
31,
2016 2015
Term credit
facilities, net (a) $ 5,194 $ 5,714
Nexus promissory note 185 481
Capital
lease obligations 5 7
Total
debt 5,384 6,202
Less
current portion (1,379 ) (6,037 )
Total
long-term debt $ 4,005 $ 165 (a)
The balances as of December 31, 2016 and 2015 are net of debt issuance costs of $245 and $229, respectively.</t>
  </si>
  <si>
    <t>Schedule of maturities of long-term debt</t>
  </si>
  <si>
    <t>Excluding
debt issuance costs of $245, the annual maturities of long-term debt at December 31, 2016, were as follows:
Long-term
Years Ending December 31, debt
maturities
2017 $ 1,504
2018 600
2019 3,525
2020 —
Thereafter —
Total long-term
debt maturities $ 5,629</t>
  </si>
  <si>
    <t>COMMITMENTS AND CONTINGENCIES (Tables)</t>
  </si>
  <si>
    <t>Schedule of Minimum Annual Lease Commitments</t>
  </si>
  <si>
    <t>At
December 31, 2016, the minimum annual lease commitments under the leases having terms in excess of one year were as follows:
Operating
Years Ending December 31, Leases
2017 $ 1,015
2018 957
2019 718
2020 662
2021 397
Thereafter 1,508
Total lease
commitments $ 5,257</t>
  </si>
  <si>
    <t>STOCK-BASED COMPENSATION (Tables)</t>
  </si>
  <si>
    <t>Schedule of stock option grants assumptions used in valuation model</t>
  </si>
  <si>
    <t>The
fair value of the stock options granted was measured using the Black-Scholes valuation model with the following assumptions:
Year
Ended December 31,
2016 2015
Expected volatility 34 - 35 % 34 - 37 %
Expected life in years 5.5 - 6.0 5.5 - 6.0
Risk-free interest
rate 1.57 - 1.66 % 1.52 - 1.62 %
Dividend
yield 0 % 0 %</t>
  </si>
  <si>
    <t>Schedule of stock option activity</t>
  </si>
  <si>
    <t xml:space="preserve">A
summary of stock option activity for the years ended December 31, 2016 and 2015, and changes during the years then ended is presented
below:
Stock Weighted
average Weighted Aggregate
Outstanding
as of January 1, 2015 366,400 $ 9.92 6.9 $ 62,160
Granted 13,000 8.98 9.3 —
Exercised — — — —
Forfeited (34,667 ) 15.21 7.9 —
Outstanding
as of December 31, 2015 344,733 $ 9.35 6.5 $ 62,160
Granted 27,000 3.68 9.2 61,290
Exercised — — — —
Forfeited (124,333 ) 9.31 5.9 —
Outstanding
as of December 31, 2016 247,400 $ 8.75 5.9 $ 123,450
Exercisable
as of December 31, 2016 197,733 $ 9.3 5.3 $ 62,160 </t>
  </si>
  <si>
    <t>Schedule of weighted-average grant-date fair value of options, total intrinsic value of options exercised, and cash receipts from options exercised</t>
  </si>
  <si>
    <t xml:space="preserve">A
summary of the weighted-average grant-date fair value of options, total intrinsic value of options exercised, and cash receipts
from options exercised is shown below:
Year
Ended Decmber 31,
2016 2015
Weighted-average fair value
of options granted (per share) $ 1.33 $ 3.20
Intrinsic value gain
of options exercised — —
Cash receipts from
exercise of options — — </t>
  </si>
  <si>
    <t>INCOME TAXES (Tables)</t>
  </si>
  <si>
    <t>Schedule of components of income (loss) before taxes</t>
  </si>
  <si>
    <t>The components of income (loss) before taxes are summarized below:
Year Ended Decmber 31,
2016 2015
Earnings before income taxes
U.S. operations $ (2,574 ) $ (7,563 )
Foreign operations 2,398 (1,020 )
Income (loss) before income taxes $ 176 $ (8,583 )</t>
  </si>
  <si>
    <t>Schedule of components of the income tax provision (benefit)</t>
  </si>
  <si>
    <t xml:space="preserve">The components of the income tax provision (benefit) were as follows:
Year Ended Decmber 31,
2016 2015
Current
Federal $ — $ —
State 119 6
Foreign 1,184 —
Deferred (416 ) (2,708 )
Total income tax provision $ 887 $ (2,702 ) </t>
  </si>
  <si>
    <t>Schedule of the reconciliation from the statutory U.S. income tax rate and the effective income tax rate</t>
  </si>
  <si>
    <t xml:space="preserve">A reconciliation from the statutory U.S. income tax rate and the Company’s effective income tax rate, as computed on income (loss) before taxes, is as follows:
Year Ended Decmber 31,
2016 2015
Federal income tax at statutory rate $ (61 ) $ (3,004 )
State and local income tax, net 12 (343 )
Foreign rate differential 199 645
Other permanent items (319 ) —
Foreign tax credit 38 —
True-up and other 1,018 —
Total $ 887 $ (2,702 ) </t>
  </si>
  <si>
    <t>Schedule of Deferred Tax Assets and Deferred Tax Liabilities</t>
  </si>
  <si>
    <t xml:space="preserve">The net deferred income tax asset (liability) was comprised of the following:
December 31,
2016 2015
Noncurrent deferred income taxes
Total assets $ 5,569 $ 3,642
Total liabilities (2,400 ) (781 )
Net noncurrent deferred income tax asset (liability) 3,259 2,861
Net deferred income tax asset (liability) $ 3,259 $ 2,861 The tax effect of temporary differences between GAAP accounting and federal income tax accounting creating deferred income tax assets and liabilities were as follows:
December 31,
2016 2015
Deferred tax assets
Canada net operating loss carryforward $ — $ 37
U.S. net operating loss carryforward — 1,361
Non-deductible reserves 1,122 711
Pension plan 47 —
Foreign tax credits 3,463 1,111
Fixed assets 116 —
Intangibles 920 737
Other (9 ) 368
Valuation allowance — (431 )
Net deferred tax assets 5,659 3,894
Deferred tax liabilities
Fixed assets (1,065 ) (1,033 )
Intangibles (1,335 ) —
Net deferred tax liabilities (2,400 ) (1,033 )
Deferred asset (liability), net $ 3,259 $ 2,861 </t>
  </si>
  <si>
    <t>schedule of gross unrecognized tax benefits</t>
  </si>
  <si>
    <t xml:space="preserve">A reconciliation of the beginning and ending amount of gross unrecognized tax benefits, exclusive of interest and penalties, is as follows:
Uncertain Tax Position
Balance as of January 1, 2015 $ 317
No activity —
Balance as of December 31, 2015 $ 317
Decreases
related to tax return becoming statuted barred during the year (113 )
Balance as of December 31, 2016 $ 204 </t>
  </si>
  <si>
    <t>PENSION PLAN (Tables)</t>
  </si>
  <si>
    <t>Schedule of pension plan expenses</t>
  </si>
  <si>
    <t xml:space="preserve">The
components of the expense the Company incurred under the pension plan are as follows:
Year
Ended December 31,
2016 2015
Current
service cost, net of employee contributions $ 46 $ 50
Interest cost on accrued
benefit obligation 102 103
Expected return on
plan assets (163 ) (160 )
Amortization of transitional
obligation 10 10
Amortization of past
service costs 7 7
Amortization
of net actuarial gain 37 44
Total
cost of benefit $ 39 $ 54 </t>
  </si>
  <si>
    <t>Schedule of reconciliation of projected benefit obligation</t>
  </si>
  <si>
    <t xml:space="preserve">The
Company’s obligations pursuant to the pension plan are as follows:
December
31,
2016 2015
Projected
benefit obligation, at beginning of year $ 2,578 $ 3,057
Current service cost,
net of employee contributions 46 50
Employee contributions 30 30
Interest cost 102 103
Actuarial loss (gain) 15 (66 )
Impact of change in
discount rate 39 (37 )
Benefits paid (167 ) (160 )
Foreign
exchange adjustment (15 ) (399 )
Projected
benefit obligation, at end of year $ 2,628 $ 2,578 </t>
  </si>
  <si>
    <t>Schedule of expected benefit payments</t>
  </si>
  <si>
    <t>A
summary of expected benefit payments related to the pension plan is as follows:
Years Ending December 31, Pension
Plan
2017 $ 159
2018 158
2019 154
2020 151
2021 147
2022-2026 689</t>
  </si>
  <si>
    <t>Schedule of other changes in plan assets and benefit obligations recognized in other comprehensive income (loss)</t>
  </si>
  <si>
    <t xml:space="preserve">Other
changes in plan assets and benefit obligations recognized in other comprehensive income / (loss) are as follows:
Year
Ended December 31,
2016 2015
Net (loss)
/ gain $ (220 ) $ 108
Amortization of prior
service cost 7 7
Amortization of gain 37 44
Amortization
of transitional asset 10 11
(166 ) 170
Taxes (9 ) 46
Total
recognized in other comprehensive (loss) / income, net of taxes $ (157 ) $ 124 </t>
  </si>
  <si>
    <t>Schedule of amounts not yet been recognized as components of net benefit cost included in accumulated other comprehensive income (loss)</t>
  </si>
  <si>
    <t xml:space="preserve">The
accumulated other comprehensive income / (loss) consists of the following amounts that have not yet been recognized as components
of net benefit cost:
December
31,
2016 2015
Unrecognized
prior service cost $ 96 $ 96
Unrecognized net actuarial
loss 1,348 48
Unrecognized transitional
obligation 58 1,191
Deferred
income taxes (404 ) (394 )
Total $ 1,098 $ 941 </t>
  </si>
  <si>
    <t>Schedule of asset allocations</t>
  </si>
  <si>
    <t>The
asset allocation for the pension plan at the end of 2016 and 2015 and the target allocation for 2017, by asset category, is as
follows:
December
31, 2017
Target
2016 2015 Allocation
Equity
securities 37 % 43 % 37 %
Fixed income securities 53 47 53
Real estate 8 8 8
Other 2 2 2
Total 100 % 100 % 100 %</t>
  </si>
  <si>
    <t>Schedule of fair value of plan assets</t>
  </si>
  <si>
    <t xml:space="preserve">The
fair market values, by asset category are as follows:
Fair
Value Measurements
at
December 31,
2016 2015
Equity
securities $ 909 $ 1,082
Fixed income securities 1,302 1,182
Real estate 196 201
Other 49 50
Total $ 2,456 $ 2,515 </t>
  </si>
  <si>
    <t>Schedule of changes in the assets held by the pension plan</t>
  </si>
  <si>
    <t xml:space="preserve">Changes in the assets held by the pension
plan in the years 2016 and 2015 are as follows:
December 31,
2016 2015
Fair value of plan assets, at beginning of year $ 2,515 $ 2,706
Actual return on plan assets (3 ) 164
Employer contributions 96 135
Employee contributions 30 30
Benefits paid (167 ) (160 )
Foreign exchange adjustment (15 ) (360 )
Fair value of plan assets, at end of year $ 2,456 $ 2,515 </t>
  </si>
  <si>
    <t>Schedule of funded status</t>
  </si>
  <si>
    <t xml:space="preserve">The
funded status of the pension plan is as follows:
December
31,
2016 2015
Projected
benefit obligation $ 2,628 $ 2,578
Fair value of plan
assets 2,456 2,515
Accrued
obligation (long term) $ 172 $ 63 </t>
  </si>
  <si>
    <t>Schedule of assumptions used in accounting for the pension plan</t>
  </si>
  <si>
    <t>Assumptions
used in accounting for the pension plan are as follows:
December
31,
2016 2015
Weighted
average discount rate used to determine the accrued benefit obligations 3.80 % 3.90 %
Discount rate used
to determine the net pension expense 3.90 % 3.80 %
Expected long-term
rate on plan assets 6.50 % 6.50 %</t>
  </si>
  <si>
    <t>BUSINESS SEGMENT, GEOGRAPHIC AND CUSTOMER INFORMATION (Tables)</t>
  </si>
  <si>
    <t>Schedule of information about segment income and loss and segment assets</t>
  </si>
  <si>
    <t xml:space="preserve">The
following tables present information about segment income and loss:
Year
Ended December 31,
2016 2015
Revenues
T&amp;D
Solutions
Transformers $ 81,111 $ 75,598
Switchgear 14,759 9,273
95,870 84,871
Critical
Power Solutions
Equipment 10,166 14,929
Service 8,366 6,722
18,532 21,651
Consolidated $ 114,402 $ 106,522
Year
Ended December 31,
2016 2015
Depreciation and Amortization
T&amp;D
Solutions $ 1,617 $ 1,643
Critical
Power Solutions 1,405 1,449
Unallocated
Corporate Overhead Expenses 67 73
Consolidated $ 3,089 $ 3,165
Year
Ended December 31,
2016 2015
Operating Income (Loss)
T&amp;D
Solutions $ 4,499 $ (972 )
Critical
Power Solutions 62 (847 )
Unallocated
Corporate Overhead Expenses (3,206 ) (3,481 )
Consolidated $ 1,335 $ (5,300 ) The
following table presents information which reconciles segment assets to consolidated total assets:
December
31,
2016 2015
Assets
T&amp;D
Solutions $ 59,779 $ 50,890
Critical
Power Solutions 10,620 12,173
Corporate 7,009 3,813
Consolidated $ 77,408 $ 66,876 </t>
  </si>
  <si>
    <t>Schedule of revenues attributable to countries</t>
  </si>
  <si>
    <t xml:space="preserve">Revenues
are attributable to countries based on the location of the Company’s customers:
Year
Ended December 31,
2016 2015
Revenues
United
States $ 83,083 $ 68,752
Canada 31,210 36,740
Others 109 1,030
Total $ 114,402 $ 106,522 </t>
  </si>
  <si>
    <t>Schedule of property, plant and equipment by geographic location</t>
  </si>
  <si>
    <t>The
distribution of the Company’s property, plant and equipment by geographic location is approximately as follows:
December
31,
2016 2015
Property, plant and
equipment
Canada $ 3,793 $ 4,181
United
States 1,334 1,582
Mexico 1,464 1,586
Total $ 6,591 $ 7,349</t>
  </si>
  <si>
    <t>BASIC AND DILUTED INCOME (LOSS) PER COMMON SHARE (Tables)</t>
  </si>
  <si>
    <t>Schedule of computation of basic and diluted income (loss) per share</t>
  </si>
  <si>
    <t>The following table sets forth the computation
of basic and diluted income (loss) per share (in thousands, except per share data):
Year
Ended December 31,
2016 2015
Numerator:
Net
loss $ (1,063 ) $ (5,881 )
Denominator:
Weighted
average basic shares outstanding 8,700 7,746
Effect
of dilutive securities - equity based compensation plans — —
Net
dilutive effect of warrants outstanding — —
Denominator
for diluted earnings per common share 8,700 7,746
Net loss per common
share:
Basic $ (0.12 ) $ (0.76 )
Diluted $ (0.12 ) $ (0.76 )
Anti-dilutive securities
(excluded from per share calculation):
Equity
based compensation plans 173 345
Warrants 51 51</t>
  </si>
  <si>
    <t>BASIS OF PRESENTATION (Details Narrative) $ / shares in Units, $ in Thousands</t>
  </si>
  <si>
    <t>Oct. 05, 2015USD ($)$ / sharesshares</t>
  </si>
  <si>
    <t>Sep. 24, 2013USD ($)$ / sharesshares</t>
  </si>
  <si>
    <t>Sep. 30, 2015USD ($)$ / sharesshares</t>
  </si>
  <si>
    <t>Dec. 31, 2016Seg</t>
  </si>
  <si>
    <t>Dec. 31, 2015USD ($)$ / shares</t>
  </si>
  <si>
    <t>Number of reportable segments | Seg</t>
  </si>
  <si>
    <t>Issuance of common stock</t>
  </si>
  <si>
    <t>Issuance of common stock (in shares) | shares</t>
  </si>
  <si>
    <t>Share Price | $ / shares</t>
  </si>
  <si>
    <t>Reclassification - increase to gross profit</t>
  </si>
  <si>
    <t>Reclassification adjustment (percent)</t>
  </si>
  <si>
    <t>0.31%</t>
  </si>
  <si>
    <t>IPO [Member]</t>
  </si>
  <si>
    <t>Over-Allotment Option [Member]</t>
  </si>
  <si>
    <t>SUMMARY OF SIGNIFICANT ACCOUNTING POLICIES (Details Narrative) $ in Thousands</t>
  </si>
  <si>
    <t>Dec. 31, 2016USD ($)</t>
  </si>
  <si>
    <t>Dec. 31, 2015USD ($)</t>
  </si>
  <si>
    <t>Property, Plant and Equipment [Line Items]</t>
  </si>
  <si>
    <t>Allowance for doubtful accounts</t>
  </si>
  <si>
    <t>Number of reporting units with goodwill</t>
  </si>
  <si>
    <t>Aggregate number of reporting units</t>
  </si>
  <si>
    <t>Credit facilities amount oustanding</t>
  </si>
  <si>
    <t>Pioneer Electrogroup Canada Incorporated [Member]</t>
  </si>
  <si>
    <t>Maximum Credit Facilities Amount to Borrow</t>
  </si>
  <si>
    <t>Technology-related industry accreditations [Member]</t>
  </si>
  <si>
    <t>Impairment of intangible assets, indefinitie-lived</t>
  </si>
  <si>
    <t>Customer Relationships [Member]</t>
  </si>
  <si>
    <t>Impairment of intangible assets, finite-lived</t>
  </si>
  <si>
    <t>Finite life intangible assets</t>
  </si>
  <si>
    <t>7 years</t>
  </si>
  <si>
    <t>Technology Related Industry Accreditations [Member]</t>
  </si>
  <si>
    <t>Building [Member]</t>
  </si>
  <si>
    <t>Estimated useful lives</t>
  </si>
  <si>
    <t>25 years</t>
  </si>
  <si>
    <t>Minimum [Member]</t>
  </si>
  <si>
    <t>Product warranty period</t>
  </si>
  <si>
    <t>1 year</t>
  </si>
  <si>
    <t>Minimum [Member] | Furniture and Fixtures [Member]</t>
  </si>
  <si>
    <t>5 years</t>
  </si>
  <si>
    <t>Minimum [Member] | Machinery and Equipment [Member]</t>
  </si>
  <si>
    <t>Minimum [Member] | Computer Equipment [Member]</t>
  </si>
  <si>
    <t>3 years</t>
  </si>
  <si>
    <t>Maximum [Member]</t>
  </si>
  <si>
    <t>10 years</t>
  </si>
  <si>
    <t>20 years</t>
  </si>
  <si>
    <t>Maximum [Member] | Furniture and Fixtures [Member]</t>
  </si>
  <si>
    <t>Maximum [Member] | Machinery and Equipment [Member]</t>
  </si>
  <si>
    <t>15 years</t>
  </si>
  <si>
    <t>Maximum [Member] | Computer Equipment [Member]</t>
  </si>
  <si>
    <t>ACQUISITIONS (Details) - USD ($) $ in Thousands</t>
  </si>
  <si>
    <t>Aug. 01, 2015</t>
  </si>
  <si>
    <t>Jan. 16, 2015</t>
  </si>
  <si>
    <t>Business Acquisition [Line Items]</t>
  </si>
  <si>
    <t>Net assets acquired</t>
  </si>
  <si>
    <t>Harmonics Holdings Incorporated [Member]</t>
  </si>
  <si>
    <t>Business acquisition, name of acquired entity</t>
  </si>
  <si>
    <t>Harmonics Holdings Inc.</t>
  </si>
  <si>
    <t>Business acquisition, effective date of acquisition</t>
  </si>
  <si>
    <t>Jan. 16,
		2015</t>
  </si>
  <si>
    <t>Business combination location within acquiree's segment</t>
  </si>
  <si>
    <t>T&amp;D Solutions</t>
  </si>
  <si>
    <t>Business combination primary form of consideration</t>
  </si>
  <si>
    <t>Seller note/debt forgiveness</t>
  </si>
  <si>
    <t>Pacific Power Systems Integration Incorporated [Member]</t>
  </si>
  <si>
    <t>Pacific Power Systems Integration, Inc.</t>
  </si>
  <si>
    <t>Aug. 1,
		2015</t>
  </si>
  <si>
    <t>Cash</t>
  </si>
  <si>
    <t>ACQUISITIONS (Details 1) - USD ($) $ in Thousands</t>
  </si>
  <si>
    <t>Purchase Price Allocation</t>
  </si>
  <si>
    <t>Purchase Price</t>
  </si>
  <si>
    <t>Cash consideration</t>
  </si>
  <si>
    <t>Forgiveness of trade payables and indebtness due to purchaser</t>
  </si>
  <si>
    <t>Deferred payments due to seller</t>
  </si>
  <si>
    <t>Property, plant and equipment</t>
  </si>
  <si>
    <t>Identifiable intangible assets</t>
  </si>
  <si>
    <t>ACQUISITIONS (Details 2) - USD ($) $ in Thousands</t>
  </si>
  <si>
    <t>Amortization expense</t>
  </si>
  <si>
    <t>Intangible assets acquired</t>
  </si>
  <si>
    <t>Harmonics Holdings Incorporated [Member] | Technology Related Industry Accreditations [Member]</t>
  </si>
  <si>
    <t>Pacific Power Systems Integration Incorporated [Member] | Technology Related Industry Accreditations [Member]</t>
  </si>
  <si>
    <t>Customer Relationships [Member] | Harmonics Holdings Incorporated [Member]</t>
  </si>
  <si>
    <t>Amortization period of identifiable intangible assets</t>
  </si>
  <si>
    <t>Customer Relationships [Member] | Pacific Power Systems Integration Incorporated [Member]</t>
  </si>
  <si>
    <t>13 years</t>
  </si>
  <si>
    <t>Noncompete Agreements [Member] | Harmonics Holdings Incorporated [Member]</t>
  </si>
  <si>
    <t>Noncompete Agreements [Member] | Pacific Power Systems Integration Incorporated [Member]</t>
  </si>
  <si>
    <t>Developed Technology [Member] | Harmonics Holdings Incorporated [Member]</t>
  </si>
  <si>
    <t>Trademarks [Member] | Harmonics Holdings Incorporated [Member]</t>
  </si>
  <si>
    <t>ACQUISITIONS (Details Narrative) $ in Thousands</t>
  </si>
  <si>
    <t>Dec. 31, 2015USD ($)entity</t>
  </si>
  <si>
    <t>Number of businesses acquired | entity</t>
  </si>
  <si>
    <t>Business aquisition cost</t>
  </si>
  <si>
    <t>RESTRUCTURING AND IMPAIRMENT (Details) - USD ($) $ in Thousands</t>
  </si>
  <si>
    <t>Restructuring Cost and Reserve [Line Items]</t>
  </si>
  <si>
    <t>Employee severance and related costs</t>
  </si>
  <si>
    <t>Lease termination and other facility costs</t>
  </si>
  <si>
    <t>Business integration expenses</t>
  </si>
  <si>
    <t>[1]</t>
  </si>
  <si>
    <t>Asset impairments</t>
  </si>
  <si>
    <t>Other costs</t>
  </si>
  <si>
    <t>Pre-tax restructuring, integration and impairment expense</t>
  </si>
  <si>
    <t>T And D Segment [Member]</t>
  </si>
  <si>
    <t>Critical Power Segment [Member]</t>
  </si>
  <si>
    <t>Due to the reorganization, certain operations were transferred from Critical Power to T&amp;amp;D Segment.</t>
  </si>
  <si>
    <t>RESTRUCTURING AND INTEGRATION (Details 1) - USD ($) $ in Thousands</t>
  </si>
  <si>
    <t>Restructuring Reserve [Roll Forward]</t>
  </si>
  <si>
    <t>Restructuring liability beginning</t>
  </si>
  <si>
    <t>Restructuring and integration expense</t>
  </si>
  <si>
    <t>Cash paid</t>
  </si>
  <si>
    <t>Other</t>
  </si>
  <si>
    <t>Foreign currency translation</t>
  </si>
  <si>
    <t>Restructuring liability ending</t>
  </si>
  <si>
    <t>Severance and Related [Member]</t>
  </si>
  <si>
    <t>Product Line Harmonization [Member]</t>
  </si>
  <si>
    <t>Facility Closure and Exit Costs [Member]</t>
  </si>
  <si>
    <t>Asset Write-Downs [Member]</t>
  </si>
  <si>
    <t>OTHER (INCOME)/EXPENSE (Details) - USD ($) $ in Thousands</t>
  </si>
  <si>
    <t>Payroll tax interest and penalties</t>
  </si>
  <si>
    <t>Acquisition transaction and other expenses</t>
  </si>
  <si>
    <t>Impairment of intangible assets</t>
  </si>
  <si>
    <t>(Gain) on cancellation of Titan notes payable</t>
  </si>
  <si>
    <t>Other (income)/expense</t>
  </si>
  <si>
    <t>OTHER (INCOME)/EXPENSE (Details Narrative) $ in Thousands</t>
  </si>
  <si>
    <t>3 Months Ended</t>
  </si>
  <si>
    <t>Abatement of penalties</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Inventory written off</t>
  </si>
  <si>
    <t>Inventory [Member]</t>
  </si>
  <si>
    <t>Collateral pledged</t>
  </si>
  <si>
    <t>PROPERTY, PLANT AND EQUIPMENT (Details) - USD ($) $ in Thousands</t>
  </si>
  <si>
    <t>Less: accumulated depreciation</t>
  </si>
  <si>
    <t>Total property, plant and equipment, net</t>
  </si>
  <si>
    <t>Land [Member]</t>
  </si>
  <si>
    <t>Machinery and Equipment [Member]</t>
  </si>
  <si>
    <t>Furniture and Fixtures [Member]</t>
  </si>
  <si>
    <t>Computer Equipment [Member]</t>
  </si>
  <si>
    <t>Leasehold Improvements [Member]</t>
  </si>
  <si>
    <t>Construction in Progress [Member]</t>
  </si>
  <si>
    <t>PROPERTY, PLANT AND EQUIPMENT (Details Narrative) - USD ($) $ in Thousands</t>
  </si>
  <si>
    <t>Property Plant And Equipment Details Narrative</t>
  </si>
  <si>
    <t>Depreciation expense</t>
  </si>
  <si>
    <t>Property, plant and equipment written off due to restructuring</t>
  </si>
  <si>
    <t>OTHER ASSETS (Details Narrative) $ in Thousands</t>
  </si>
  <si>
    <t>Jan. 31, 2012USD ($)loan</t>
  </si>
  <si>
    <t>Jan. 31, 2012USD ($)</t>
  </si>
  <si>
    <t>Dec. 31, 2011USD ($)loan</t>
  </si>
  <si>
    <t>Accounts, Notes, Loans and Financing Receivable [Line Items]</t>
  </si>
  <si>
    <t>Customer note receivable</t>
  </si>
  <si>
    <t>Notes Receivable - Developer [Member]</t>
  </si>
  <si>
    <t>Principal amount</t>
  </si>
  <si>
    <t>Number of promissory notes | loan</t>
  </si>
  <si>
    <t>Accrued interest rate (in percent)</t>
  </si>
  <si>
    <t>4.50%</t>
  </si>
  <si>
    <t>GOODWILL AND OTHER INTANGIBLE ASSETS (Details) - USD ($) $ in Thousands</t>
  </si>
  <si>
    <t>Balance, beginning</t>
  </si>
  <si>
    <t>Additions due to acquisitions</t>
  </si>
  <si>
    <t>Adjustments</t>
  </si>
  <si>
    <t>Balance, ending</t>
  </si>
  <si>
    <t>Accumulated impairment losses:</t>
  </si>
  <si>
    <t>Net Goodwill</t>
  </si>
  <si>
    <t>GOODWILL AND OTHER INTANGIBLE ASSETS (Details 1) - USD ($) $ in Thousands</t>
  </si>
  <si>
    <t>Intangible assets, balance</t>
  </si>
  <si>
    <t>Additions due to acquisition</t>
  </si>
  <si>
    <t>Amortization</t>
  </si>
  <si>
    <t>Impairment charges</t>
  </si>
  <si>
    <t>GOODWILL AND OTHER INTANGIBLE ASSETS (Details 2) - USD ($) $ in Thousands</t>
  </si>
  <si>
    <t>Dec. 31, 2014</t>
  </si>
  <si>
    <t>Gross carrying amount</t>
  </si>
  <si>
    <t>Accumulated amortization</t>
  </si>
  <si>
    <t>Weighted average amortization years</t>
  </si>
  <si>
    <t>Noncompete Agreements [Member]</t>
  </si>
  <si>
    <t>6 years</t>
  </si>
  <si>
    <t>Trademarks [Member]</t>
  </si>
  <si>
    <t>Distributor Territory License [Member]</t>
  </si>
  <si>
    <t>4 years</t>
  </si>
  <si>
    <t>Internally Developed Software [Member]</t>
  </si>
  <si>
    <t>Developed Technology [Member]</t>
  </si>
  <si>
    <t>Includes $1.8 million of trademarks with an indefinite useful life.</t>
  </si>
  <si>
    <t>GOODWILL AND OTHER INTANGIBLE ASSETS (Details 3) $ in Thousands</t>
  </si>
  <si>
    <t>Estimated future annual amortization expense related to intangible assets:</t>
  </si>
  <si>
    <t>Thereafter</t>
  </si>
  <si>
    <t>GOODWILL AND OTHER INTANGIBLE ASSETS (Details Narrative) - USD ($) $ in Thousands</t>
  </si>
  <si>
    <t>Indefinite-Lived Trademarks</t>
  </si>
  <si>
    <t>DEBT (Details) - USD ($) $ in Thousands</t>
  </si>
  <si>
    <t>Debt Instrument [Line Items]</t>
  </si>
  <si>
    <t>Total debt</t>
  </si>
  <si>
    <t>Less current portion</t>
  </si>
  <si>
    <t>Total long-term debt</t>
  </si>
  <si>
    <t>Line of Credit [Member]</t>
  </si>
  <si>
    <t>Nexus Promissory Note [Member]</t>
  </si>
  <si>
    <t>Capital Lease Obligations [Member]</t>
  </si>
  <si>
    <t>The balance as of December 31, 2016 and 2015 included deferred financing fees of $245 and $229, respectively.</t>
  </si>
  <si>
    <t>DEBT (Details 1) $ in Thousands</t>
  </si>
  <si>
    <t>Long-term debt maturities</t>
  </si>
  <si>
    <t>Total long-term debt maturities</t>
  </si>
  <si>
    <t>DEBT (Details Narrative) CAD in Thousands, $ in Thousands</t>
  </si>
  <si>
    <t>Mar. 15, 2017USD ($)</t>
  </si>
  <si>
    <t>Mar. 15, 2017CAD</t>
  </si>
  <si>
    <t>Jun. 30, 2016USD ($)</t>
  </si>
  <si>
    <t>Jun. 30, 2011USD ($)</t>
  </si>
  <si>
    <t>Dec. 31, 2015CAD</t>
  </si>
  <si>
    <t>Dec. 31, 2016CAD</t>
  </si>
  <si>
    <t>Jun. 30, 2011CAD</t>
  </si>
  <si>
    <t>Credit facilities amount outstanding</t>
  </si>
  <si>
    <t>Debt issuance costs</t>
  </si>
  <si>
    <t>Canadian Credit Facilities C [Member]</t>
  </si>
  <si>
    <t>Interest rate spread</t>
  </si>
  <si>
    <t>1.50%</t>
  </si>
  <si>
    <t>Variable rate description</t>
  </si>
  <si>
    <t>BMO’s prime rate plus</t>
  </si>
  <si>
    <t>Frequency of payments</t>
  </si>
  <si>
    <t>Quarterly</t>
  </si>
  <si>
    <t>Quarterly principal payment</t>
  </si>
  <si>
    <t>Balloon payment</t>
  </si>
  <si>
    <t>Prepayment of debt</t>
  </si>
  <si>
    <t>Canadian Credit Facilities C [Member] | Subsequent Event [Member]</t>
  </si>
  <si>
    <t>Canadian Credit Facilities C [Member] | EBITDA Equal to or Greater than 2.00 [Member]</t>
  </si>
  <si>
    <t>1.25%</t>
  </si>
  <si>
    <t>Standby fee percentage</t>
  </si>
  <si>
    <t>0.625%</t>
  </si>
  <si>
    <t>Canadian Credit Facilities C [Member] | EBITDA is Less than 2.00 [Member]</t>
  </si>
  <si>
    <t>1.00%</t>
  </si>
  <si>
    <t>0.5625%</t>
  </si>
  <si>
    <t>Canadian Credit Facilities C [Member] | U.S. Base Rate [Member]</t>
  </si>
  <si>
    <t>U.S. Base Rate</t>
  </si>
  <si>
    <t>Canadian Credit Facilities C [Member] | U.S. Base Rate [Member] | EBITDA Equal to or Greater than 2.00 [Member]</t>
  </si>
  <si>
    <t>Canadian Credit Facilities C [Member] | U.S. Base Rate [Member] | EBITDA is Less than 2.00 [Member]</t>
  </si>
  <si>
    <t>Canadian Credit Facilities C [Member] | Libor [Member]</t>
  </si>
  <si>
    <t>2.75%</t>
  </si>
  <si>
    <t>Libor</t>
  </si>
  <si>
    <t>Canadian Credit Facilities C [Member] | Libor [Member] | EBITDA Equal to or Greater than 2.00 [Member]</t>
  </si>
  <si>
    <t>2.50%</t>
  </si>
  <si>
    <t>Canadian Credit Facilities C [Member] | Libor [Member] | EBITDA is Less than 2.00 [Member]</t>
  </si>
  <si>
    <t>2.25%</t>
  </si>
  <si>
    <t>Canadian Credit Facilities C [Member] | Canada, Dollars</t>
  </si>
  <si>
    <t>Maximum Credit Facilities Amount to Borrow | CAD</t>
  </si>
  <si>
    <t>Prepayment of debt | CAD</t>
  </si>
  <si>
    <t>Line of Credit [Member] | Canada, Dollars</t>
  </si>
  <si>
    <t>Canadian Credit Facilities A [Member]</t>
  </si>
  <si>
    <t>0.50%</t>
  </si>
  <si>
    <t>0.75%</t>
  </si>
  <si>
    <t>Canadian Credit Facilities A [Member] | U.S. Base Rate [Member]</t>
  </si>
  <si>
    <t>Canadian Credit Facilities A [Member] | Libor [Member]</t>
  </si>
  <si>
    <t>2.00%</t>
  </si>
  <si>
    <t>Canadian Credit Facilities A [Member] | Canada, Dollars</t>
  </si>
  <si>
    <t>Canadian Credit Facilities A [Member] | Canada, Dollars | Subsequent Event [Member]</t>
  </si>
  <si>
    <t>Canadian Credit Facilities B [Member]</t>
  </si>
  <si>
    <t>Debt instrument amortization period</t>
  </si>
  <si>
    <t>Canadian Credit Facilities B [Member] | Canada, Dollars</t>
  </si>
  <si>
    <t>Canadian Credit Facilities B [Member] | Canada, Dollars | Subsequent Event [Member]</t>
  </si>
  <si>
    <t>Quarterly principal payment | CAD</t>
  </si>
  <si>
    <t>Canadian Facilities [Member]</t>
  </si>
  <si>
    <t>Canadian Facilities [Member] | Canada, Dollars</t>
  </si>
  <si>
    <t>Canadian Facilities [Member] | Canada, Dollars | Subsequent Event [Member]</t>
  </si>
  <si>
    <t>DEBT (Details Narrative 1) $ in Thousands</t>
  </si>
  <si>
    <t>Sep. 30, 2015</t>
  </si>
  <si>
    <t>Jun. 30, 2015</t>
  </si>
  <si>
    <t>Dec. 02, 2014USD ($)</t>
  </si>
  <si>
    <t>Line of Credit Facility [Line Items]</t>
  </si>
  <si>
    <t>U.S. Credit Facilities [Member]</t>
  </si>
  <si>
    <t>Percentage of subsidiary shares used to secure borrowings in facility</t>
  </si>
  <si>
    <t>65.00%</t>
  </si>
  <si>
    <t>Minimum fixed charge coverage ratio</t>
  </si>
  <si>
    <t>U.S. Credit Facilities [Member] | Subsequent Event [Member]</t>
  </si>
  <si>
    <t>U.S. Credit Facilities [Member] | Scenario, Plan [Member]</t>
  </si>
  <si>
    <t>EBITDA benchmark ratio</t>
  </si>
  <si>
    <t>U.S. Credit Facilities A [Member]</t>
  </si>
  <si>
    <t>U.S. Credit Facilities A [Member] | Subsequent Event [Member]</t>
  </si>
  <si>
    <t>U.S. Credit Facilities A [Member] | Bank's Prime Rate [Member]</t>
  </si>
  <si>
    <t>BMO's Prime Rate on US Prime Loans</t>
  </si>
  <si>
    <t>U.S. Credit Facilities A [Member] | Libor [Member]</t>
  </si>
  <si>
    <t>Adjusted Libor Rate on Eurodollar Loans</t>
  </si>
  <si>
    <t>U.S. Credit Facilities B [Member]</t>
  </si>
  <si>
    <t>U.S. Credit Facilities B [Member] | Libor [Member]</t>
  </si>
  <si>
    <t>U.S. Credit Facilities B [Member] | U.S. Base Rate [Member]</t>
  </si>
  <si>
    <t>US Base Rate on US Prime Loans</t>
  </si>
  <si>
    <t>U.S. Credit Facility - MasterCard [Member]</t>
  </si>
  <si>
    <t>Credit Facility B [Member] | Subsequent Event [Member]</t>
  </si>
  <si>
    <t>DEBT (Details Narrative 2) - Nexus Promissory Note [Member] $ in Thousands</t>
  </si>
  <si>
    <t>Jul. 25, 2012USD ($)installments</t>
  </si>
  <si>
    <t>Note amount</t>
  </si>
  <si>
    <t>Carryng amount</t>
  </si>
  <si>
    <t>Rate of interest of debt instrument</t>
  </si>
  <si>
    <t>6.93%</t>
  </si>
  <si>
    <t>Number of installments | installments</t>
  </si>
  <si>
    <t>COMMITMENTS AND CONTINGENCIES (Details) $ in Thousands</t>
  </si>
  <si>
    <t>Operating Leases</t>
  </si>
  <si>
    <t>Total lease commitments</t>
  </si>
  <si>
    <t>COMMITMENTS AND CONTINGENCIES (Details Narrative) - USD ($) $ in Thousands</t>
  </si>
  <si>
    <t>Jan. 11, 2016</t>
  </si>
  <si>
    <t>Related Party Transaction [Line Items]</t>
  </si>
  <si>
    <t>Rent and lease expense</t>
  </si>
  <si>
    <t>Myers Power Products Inc [Member]</t>
  </si>
  <si>
    <t>Compensatory damages exceeding</t>
  </si>
  <si>
    <t>STOCKHOLDERS' EQUITY (Details Narrative) - USD ($) $ / shares in Units, $ in Thousands</t>
  </si>
  <si>
    <t>Oct. 05, 2015</t>
  </si>
  <si>
    <t>Outstanding purchase of warrants (in shares)</t>
  </si>
  <si>
    <t>Weighted average exercise price - warrants</t>
  </si>
  <si>
    <t>Warrant expiration date range end</t>
  </si>
  <si>
    <t>Sep. 18,
		2018</t>
  </si>
  <si>
    <t>Issuance of common stock (in shares)</t>
  </si>
  <si>
    <t>Issuance of common stock, per share</t>
  </si>
  <si>
    <t>STOCK-BASED COMPENSATION (Details)</t>
  </si>
  <si>
    <t>Share-based Compensation Arrangement by Share-based Payment Award [Line Items]</t>
  </si>
  <si>
    <t>Dividend yield</t>
  </si>
  <si>
    <t>0.00%</t>
  </si>
  <si>
    <t>Expected volatility</t>
  </si>
  <si>
    <t>34.00%</t>
  </si>
  <si>
    <t>Expected life</t>
  </si>
  <si>
    <t>5 years 6 months</t>
  </si>
  <si>
    <t>Risk-free interest rate</t>
  </si>
  <si>
    <t>1.57%</t>
  </si>
  <si>
    <t>1.52%</t>
  </si>
  <si>
    <t>35.00%</t>
  </si>
  <si>
    <t>37.00%</t>
  </si>
  <si>
    <t>1.66%</t>
  </si>
  <si>
    <t>1.62%</t>
  </si>
  <si>
    <t>STOCK-BASED COMPENSATION (Details 1) - USD ($) $ / shares in Units, $ in Thousands</t>
  </si>
  <si>
    <t>Stock options</t>
  </si>
  <si>
    <t>Balance at beginning of period</t>
  </si>
  <si>
    <t>Granted</t>
  </si>
  <si>
    <t>Forfeited</t>
  </si>
  <si>
    <t>Balance at end of period</t>
  </si>
  <si>
    <t>Exercisable at end of period</t>
  </si>
  <si>
    <t>Weighted average exercise price</t>
  </si>
  <si>
    <t>Weighted average remaining contractual term</t>
  </si>
  <si>
    <t>Balance</t>
  </si>
  <si>
    <t>5 years 10 months 24 days</t>
  </si>
  <si>
    <t>6 years 6 months</t>
  </si>
  <si>
    <t>6 years 10 months 24 days</t>
  </si>
  <si>
    <t>9 years 2 months 12 days</t>
  </si>
  <si>
    <t>9 years 3 months 18 days</t>
  </si>
  <si>
    <t>7 years 10 months 24 days</t>
  </si>
  <si>
    <t>Exercisable at the end of period</t>
  </si>
  <si>
    <t>5 years 3 months 18 days</t>
  </si>
  <si>
    <t>Aggregate intrinsic value</t>
  </si>
  <si>
    <t>STOCK-BASED COMPENSATION (Details 2) - $ / shares</t>
  </si>
  <si>
    <t>Weighted-average fair value of options granted (per share)</t>
  </si>
  <si>
    <t>STOCK-BASED COMPENSATION (Details Narrative) - USD ($) $ in Thousands</t>
  </si>
  <si>
    <t>Dec. 02, 2009</t>
  </si>
  <si>
    <t>Total options granted</t>
  </si>
  <si>
    <t>Stock-based compensation expense</t>
  </si>
  <si>
    <t>Remaining recognized stock-based compensation expense</t>
  </si>
  <si>
    <t>Two Thousand And Eleven Plan [Member]</t>
  </si>
  <si>
    <t>Common stock reserved</t>
  </si>
  <si>
    <t>Common stock reserved for future issuance</t>
  </si>
  <si>
    <t>TwoThousand And Nine Plan [Member]</t>
  </si>
  <si>
    <t>Incentive Stock Option [Member]</t>
  </si>
  <si>
    <t>Non Qualified Stock Option [Member]</t>
  </si>
  <si>
    <t>INCOME TAXES (Details) - USD ($) $ in Thousands</t>
  </si>
  <si>
    <t>U.S. operations</t>
  </si>
  <si>
    <t>Foreign operations</t>
  </si>
  <si>
    <t>Income (loss) before income taxes</t>
  </si>
  <si>
    <t>INCOME TAXES (Details 1) - USD ($) $ in Thousands</t>
  </si>
  <si>
    <t>Current</t>
  </si>
  <si>
    <t>State</t>
  </si>
  <si>
    <t>Foreign</t>
  </si>
  <si>
    <t>Deferred</t>
  </si>
  <si>
    <t>Total income tax provision</t>
  </si>
  <si>
    <t>INCOME TAXES (Details 2) - USD ($) $ in Thousands</t>
  </si>
  <si>
    <t>Reconciliation from the statutory U.S. income tax rate and the Company's effective income tax rate:</t>
  </si>
  <si>
    <t>Federal income tax at statutory rate</t>
  </si>
  <si>
    <t>State and local income tax, net</t>
  </si>
  <si>
    <t>Foreign rate differential</t>
  </si>
  <si>
    <t>Other permanent items</t>
  </si>
  <si>
    <t>Foreign tax credit</t>
  </si>
  <si>
    <t>True-up and other</t>
  </si>
  <si>
    <t>INCOME TAXES (Details 3) - USD ($) $ in Thousands</t>
  </si>
  <si>
    <t>Deferred tax assets</t>
  </si>
  <si>
    <t>Canada net operating loss carryforward</t>
  </si>
  <si>
    <t>U.S. net operating loss carryforward</t>
  </si>
  <si>
    <t>Non-deductible reserves</t>
  </si>
  <si>
    <t>Pension plan</t>
  </si>
  <si>
    <t>Foreign tax credits</t>
  </si>
  <si>
    <t>Fixed assets</t>
  </si>
  <si>
    <t>Intangibles</t>
  </si>
  <si>
    <t>Valuation allowance</t>
  </si>
  <si>
    <t>Net deferred tax assets</t>
  </si>
  <si>
    <t>Deferred tax liabilities</t>
  </si>
  <si>
    <t>Net deferred tax liabilities</t>
  </si>
  <si>
    <t>Deferred asset (liability), net</t>
  </si>
  <si>
    <t>Net noncurrent deferred income tax asset (liability)</t>
  </si>
  <si>
    <t>INCOME TAXES (Details 4) - USD ($) $ in Thousands</t>
  </si>
  <si>
    <t>Reconciliation of Unrecognized Tax Benefits, Excluding Amounts Pertaining to Examined Tax Returns</t>
  </si>
  <si>
    <t>Unrecognized Tax Benefits, beginning</t>
  </si>
  <si>
    <t>Decreases related to tax return becoming statuted barred during the year</t>
  </si>
  <si>
    <t>Unrecognized Tax Benefits, ending</t>
  </si>
  <si>
    <t>INCOME TAXES (Details Narrative) - USD ($) $ in Thousands</t>
  </si>
  <si>
    <t>Effective tax rate</t>
  </si>
  <si>
    <t>504.00%</t>
  </si>
  <si>
    <t>31.00%</t>
  </si>
  <si>
    <t>Undistributed earnings</t>
  </si>
  <si>
    <t>Foreign TaxCredit Carryforward [Member]</t>
  </si>
  <si>
    <t>Tax credits carryforwards</t>
  </si>
  <si>
    <t>Research and Development Tax Credit Carryforward [Member]</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PENSION PLAN (Details 1) - USD ($) $ in Thousands</t>
  </si>
  <si>
    <t>Projected benefit obligation, at beginning of year</t>
  </si>
  <si>
    <t>Employee contributions</t>
  </si>
  <si>
    <t>Interest cost</t>
  </si>
  <si>
    <t>Actuarial loss (gain)</t>
  </si>
  <si>
    <t>Impact of change in discount rate</t>
  </si>
  <si>
    <t>Benefits paid</t>
  </si>
  <si>
    <t>Foreign exchange adjustment</t>
  </si>
  <si>
    <t>Projected benefit obligation, at end of year</t>
  </si>
  <si>
    <t>PENSION PLAN (Details 2) $ in Thousands</t>
  </si>
  <si>
    <t>Expected Benefit Payments:</t>
  </si>
  <si>
    <t>2022 - 2026</t>
  </si>
  <si>
    <t>PENSION PLAN (Details 3) - USD ($) $ in Thousands</t>
  </si>
  <si>
    <t>Net (loss) / gain</t>
  </si>
  <si>
    <t>Amortization of prior service cost</t>
  </si>
  <si>
    <t>Amortization of gain</t>
  </si>
  <si>
    <t>Amortization of transitional asset</t>
  </si>
  <si>
    <t>Total, pre tax</t>
  </si>
  <si>
    <t>Taxes</t>
  </si>
  <si>
    <t>Total recognized in other comprehensive (loss) / income, net of taxes</t>
  </si>
  <si>
    <t>PENSION PLAN (Details 4) - USD ($) $ in Thousands</t>
  </si>
  <si>
    <t>Accumulated Other Comprehensive Income (Loss):</t>
  </si>
  <si>
    <t>Unrecognized prior service cost</t>
  </si>
  <si>
    <t>Unrecognized net actuarial loss</t>
  </si>
  <si>
    <t>Unrecognized transitional obligation</t>
  </si>
  <si>
    <t>PENSION PLAN (Details 5) - Pension Plan [Member]</t>
  </si>
  <si>
    <t>Defined Benefit Plan Disclosure [Line Items]</t>
  </si>
  <si>
    <t>Allocation at December 31</t>
  </si>
  <si>
    <t>100.00%</t>
  </si>
  <si>
    <t>Target allocation for 2017</t>
  </si>
  <si>
    <t>Equity Securities [Member]</t>
  </si>
  <si>
    <t>43.00%</t>
  </si>
  <si>
    <t>Fixed Income Securities [Member]</t>
  </si>
  <si>
    <t>53.00%</t>
  </si>
  <si>
    <t>47.00%</t>
  </si>
  <si>
    <t>Real Estate [Member]</t>
  </si>
  <si>
    <t>8.00%</t>
  </si>
  <si>
    <t>Other Asset Categories [Member]</t>
  </si>
  <si>
    <t>PENSION PLAN (Details 6) - USD ($) $ in Thousands</t>
  </si>
  <si>
    <t>Defined Benefit Plan, Fair Value of Plan Assets</t>
  </si>
  <si>
    <t>Pension Plan [Member]</t>
  </si>
  <si>
    <t>Pension Plan [Member] | Equity Securities [Member]</t>
  </si>
  <si>
    <t>Pension Plan [Member] | Corporate Debt Securities [Member]</t>
  </si>
  <si>
    <t>Pension Plan [Member] | Real Estate [Member]</t>
  </si>
  <si>
    <t>Pension Plan [Member] | Other Asset Categories [Member]</t>
  </si>
  <si>
    <t>PENSION PLAN (Details 7) - USD ($) $ in Thousands</t>
  </si>
  <si>
    <t>Fair value of plan assets, at beginning of year</t>
  </si>
  <si>
    <t>Actual return on plan assets</t>
  </si>
  <si>
    <t>Employer contributions</t>
  </si>
  <si>
    <t>Fair value of plan assets, at end of year</t>
  </si>
  <si>
    <t>PENSION PLAN (Details 8) - USD ($) $ in Thousands</t>
  </si>
  <si>
    <t>Projected benefit obligation</t>
  </si>
  <si>
    <t>Fair value of plan assets</t>
  </si>
  <si>
    <t>Accrued obligation (long term)</t>
  </si>
  <si>
    <t>PENSION PLAN (Details 9)</t>
  </si>
  <si>
    <t>Weighted average discount rate used to determine the accrued benefit obligations</t>
  </si>
  <si>
    <t>3.80%</t>
  </si>
  <si>
    <t>3.90%</t>
  </si>
  <si>
    <t>Discount rate used to determine the net pension expense</t>
  </si>
  <si>
    <t>Expected long-term rate on plan assets</t>
  </si>
  <si>
    <t>6.50%</t>
  </si>
  <si>
    <t>PENSION PLAN (Details Narrative) - USD ($) $ in Thousands</t>
  </si>
  <si>
    <t>Funded contributions by subsidiary (percent)</t>
  </si>
  <si>
    <t>Contributions to defined benefit pension plan</t>
  </si>
  <si>
    <t>BUSINESS SEGMENT, GEOGRAPHIC AND CUSTOMER INFORMATION (Details) - USD ($) $ in Thousands</t>
  </si>
  <si>
    <t>Depreciation and Amortization</t>
  </si>
  <si>
    <t>Operating Income (Loss)</t>
  </si>
  <si>
    <t>Assets</t>
  </si>
  <si>
    <t>Transformers</t>
  </si>
  <si>
    <t>Switchgear</t>
  </si>
  <si>
    <t>Equipment</t>
  </si>
  <si>
    <t>Service</t>
  </si>
  <si>
    <t>Corporate [Member]</t>
  </si>
  <si>
    <t>BUSINESS SEGMENT, GEOGRAPHIC AND CUSTOMER INFORMATION (Details 1) - USD ($) $ in Thousands</t>
  </si>
  <si>
    <t>United States</t>
  </si>
  <si>
    <t>Canada</t>
  </si>
  <si>
    <t>Others Countries [Member]</t>
  </si>
  <si>
    <t>BUSINESS SEGMENT, GEOGRAPHIC AND CUSTOMER INFORMATION (Details 2) - USD ($) $ in Thousands</t>
  </si>
  <si>
    <t>Mexico</t>
  </si>
  <si>
    <t>BUSINESS SEGMENT, GEOGRAPHIC AND CUSTOMER INFORMATION (Details Narrative) - Seg</t>
  </si>
  <si>
    <t>Number of reportable segments</t>
  </si>
  <si>
    <t>Customer - Siemens [Member] | Sales [Member]</t>
  </si>
  <si>
    <t>Sales (percent)</t>
  </si>
  <si>
    <t>15.00%</t>
  </si>
  <si>
    <t>10.00%</t>
  </si>
  <si>
    <t>BASIC AND DILUTED INCOME (LOSS) PER COMMON SHARE (Details) - USD ($) $ / shares in Units, shares in Thousands, $ in Thousands</t>
  </si>
  <si>
    <t>Numerator:</t>
  </si>
  <si>
    <t>Denominator:</t>
  </si>
  <si>
    <t>Weighted average basic shares outstanding</t>
  </si>
  <si>
    <t>Denominator for diluted earnings per common share</t>
  </si>
  <si>
    <t>Basic</t>
  </si>
  <si>
    <t>Diluted</t>
  </si>
  <si>
    <t>Equity Based Compensation Plans [Member]</t>
  </si>
  <si>
    <t>Anti-dilutive securities (excluded from per share calculation):</t>
  </si>
  <si>
    <t>Excluded securities from computation of basic and diluted EPS</t>
  </si>
  <si>
    <t>Warrant [Member]</t>
  </si>
  <si>
    <t>SUBSEQUENT EVENTS (Details Narrative) $ / shares in Units, CAD in Thousands, $ in Thousands</t>
  </si>
  <si>
    <t>Mar. 17, 2017USD ($)$ / sharesshares</t>
  </si>
  <si>
    <t>Canada, Dollars | Canadian Credit Facilities A [Member]</t>
  </si>
  <si>
    <t>Canada, Dollars | Canadian Facilities [Member]</t>
  </si>
  <si>
    <t>Canada, Dollars | Canadian Credit Facilities C [Member]</t>
  </si>
  <si>
    <t>Canada, Dollars | Canadian Credit Facilities B [Member]</t>
  </si>
  <si>
    <t>Subsequent Event [Member] | Canadian Credit Facilities C [Member]</t>
  </si>
  <si>
    <t>Subsequent Event [Member] | U.S. Credit Facilities A [Member]</t>
  </si>
  <si>
    <t>Subsequent Event [Member] | Credit Facility B [Member]</t>
  </si>
  <si>
    <t>Subsequent Event [Member] | Chief Executive Officer [Member]</t>
  </si>
  <si>
    <t>Exercise price | $ / shares</t>
  </si>
  <si>
    <t>Common stock issued in exercise of options | shares</t>
  </si>
  <si>
    <t>Proceeds for stock options exerciserd</t>
  </si>
  <si>
    <t>Subsequent Event [Member] | Canada, Dollars | Canadian Credit Facilities A [Member]</t>
  </si>
  <si>
    <t>Subsequent Event [Member] | Canada, Dollars | Canadian Facilities [Member]</t>
  </si>
  <si>
    <t>Subsequent Event [Member] | Canada, Dollars | Canadian Credit Facilities B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1500</v>
      </c>
    </row>
    <row r="16" spans="1:4">
      <c r="A16" s="4" t="s">
        <v>27</v>
      </c>
      <c r="C16" s="5" t="n">
        <v>869971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14402</v>
      </c>
      <c r="C4" s="6" t="n">
        <v>106522</v>
      </c>
    </row>
    <row r="5" spans="1:3">
      <c r="A5" s="4" t="s">
        <v>35</v>
      </c>
      <c r="B5" s="5" t="n">
        <v>90991</v>
      </c>
      <c r="C5" s="5" t="n">
        <v>85085</v>
      </c>
    </row>
    <row r="6" spans="1:3">
      <c r="A6" s="4" t="s">
        <v>36</v>
      </c>
      <c r="B6" s="5" t="n">
        <v>23411</v>
      </c>
      <c r="C6" s="5" t="n">
        <v>21437</v>
      </c>
    </row>
    <row r="7" spans="1:3">
      <c r="A7" s="3" t="s">
        <v>37</v>
      </c>
    </row>
    <row r="8" spans="1:3">
      <c r="A8" s="4" t="s">
        <v>38</v>
      </c>
      <c r="B8" s="5" t="n">
        <v>19994</v>
      </c>
      <c r="C8" s="5" t="n">
        <v>21527</v>
      </c>
    </row>
    <row r="9" spans="1:3">
      <c r="A9" s="4" t="s">
        <v>39</v>
      </c>
      <c r="B9" s="5" t="n">
        <v>2426</v>
      </c>
      <c r="C9" s="5" t="n">
        <v>5577</v>
      </c>
    </row>
    <row r="10" spans="1:3">
      <c r="A10" s="4" t="s">
        <v>40</v>
      </c>
      <c r="B10" s="5" t="n">
        <v>-364</v>
      </c>
      <c r="C10" s="5" t="n">
        <v>-367</v>
      </c>
    </row>
    <row r="11" spans="1:3">
      <c r="A11" s="4" t="s">
        <v>41</v>
      </c>
      <c r="B11" s="5" t="n">
        <v>22056</v>
      </c>
      <c r="C11" s="5" t="n">
        <v>26737</v>
      </c>
    </row>
    <row r="12" spans="1:3">
      <c r="A12" s="4" t="s">
        <v>42</v>
      </c>
      <c r="B12" s="5" t="n">
        <v>1355</v>
      </c>
      <c r="C12" s="5" t="n">
        <v>-5300</v>
      </c>
    </row>
    <row r="13" spans="1:3">
      <c r="A13" s="4" t="s">
        <v>43</v>
      </c>
      <c r="B13" s="5" t="n">
        <v>1736</v>
      </c>
      <c r="C13" s="5" t="n">
        <v>748</v>
      </c>
    </row>
    <row r="14" spans="1:3">
      <c r="A14" s="4" t="s">
        <v>44</v>
      </c>
      <c r="B14" s="5" t="n">
        <v>-205</v>
      </c>
      <c r="C14" s="5" t="n">
        <v>2535</v>
      </c>
    </row>
    <row r="15" spans="1:3">
      <c r="A15" s="4" t="s">
        <v>45</v>
      </c>
      <c r="B15" s="5" t="n">
        <v>-176</v>
      </c>
      <c r="C15" s="5" t="n">
        <v>-8583</v>
      </c>
    </row>
    <row r="16" spans="1:3">
      <c r="A16" s="4" t="s">
        <v>46</v>
      </c>
      <c r="B16" s="5" t="n">
        <v>887</v>
      </c>
      <c r="C16" s="5" t="n">
        <v>-2702</v>
      </c>
    </row>
    <row r="17" spans="1:3">
      <c r="A17" s="4" t="s">
        <v>47</v>
      </c>
      <c r="B17" s="6" t="n">
        <v>-1063</v>
      </c>
      <c r="C17" s="6" t="n">
        <v>-5881</v>
      </c>
    </row>
    <row r="18" spans="1:3">
      <c r="A18" s="3" t="s">
        <v>48</v>
      </c>
    </row>
    <row r="19" spans="1:3">
      <c r="A19" s="4" t="s">
        <v>49</v>
      </c>
      <c r="B19" s="7" t="n">
        <v>-0.12</v>
      </c>
      <c r="C19" s="7" t="n">
        <v>-0.76</v>
      </c>
    </row>
    <row r="20" spans="1:3">
      <c r="A20" s="4" t="s">
        <v>50</v>
      </c>
      <c r="B20" s="7" t="n">
        <v>-0.12</v>
      </c>
      <c r="C20" s="7" t="n">
        <v>-0.76</v>
      </c>
    </row>
    <row r="21" spans="1:3">
      <c r="A21" s="3" t="s">
        <v>51</v>
      </c>
    </row>
    <row r="22" spans="1:3">
      <c r="A22" s="4" t="s">
        <v>52</v>
      </c>
      <c r="B22" s="5" t="n">
        <v>8700</v>
      </c>
      <c r="C22" s="5" t="n">
        <v>7746</v>
      </c>
    </row>
    <row r="23" spans="1:3">
      <c r="A23" s="4" t="s">
        <v>53</v>
      </c>
      <c r="B23" s="5" t="n">
        <v>8700</v>
      </c>
      <c r="C23" s="5" t="n">
        <v>77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122</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v>
      </c>
      <c r="B1" s="2" t="s">
        <v>1</v>
      </c>
    </row>
    <row r="2" spans="1:3">
      <c r="B2" s="2" t="s">
        <v>2</v>
      </c>
      <c r="C2" s="2" t="s">
        <v>32</v>
      </c>
    </row>
    <row r="3" spans="1:3">
      <c r="A3" s="3" t="s">
        <v>33</v>
      </c>
    </row>
    <row r="4" spans="1:3">
      <c r="A4" s="4" t="s">
        <v>47</v>
      </c>
      <c r="B4" s="6" t="n">
        <v>-1063</v>
      </c>
      <c r="C4" s="6" t="n">
        <v>-5881</v>
      </c>
    </row>
    <row r="5" spans="1:3">
      <c r="A5" s="3" t="s">
        <v>55</v>
      </c>
    </row>
    <row r="6" spans="1:3">
      <c r="A6" s="4" t="s">
        <v>56</v>
      </c>
      <c r="B6" s="5" t="n">
        <v>-37</v>
      </c>
      <c r="C6" s="5" t="n">
        <v>-2468</v>
      </c>
    </row>
    <row r="7" spans="1:3">
      <c r="A7" s="4" t="s">
        <v>57</v>
      </c>
      <c r="B7" s="5" t="n">
        <v>-157</v>
      </c>
      <c r="C7" s="5" t="n">
        <v>124</v>
      </c>
    </row>
    <row r="8" spans="1:3">
      <c r="A8" s="4" t="s">
        <v>58</v>
      </c>
      <c r="B8" s="5" t="n">
        <v>-194</v>
      </c>
      <c r="C8" s="5" t="n">
        <v>-2344</v>
      </c>
    </row>
    <row r="9" spans="1:3">
      <c r="A9" s="4" t="s">
        <v>59</v>
      </c>
      <c r="B9" s="6" t="n">
        <v>-1257</v>
      </c>
      <c r="C9" s="6" t="n">
        <v>-82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246</v>
      </c>
      <c r="C3" s="6" t="n">
        <v>648</v>
      </c>
    </row>
    <row r="4" spans="1:3">
      <c r="A4" s="4" t="s">
        <v>63</v>
      </c>
      <c r="B4" s="5" t="n">
        <v>17508</v>
      </c>
      <c r="C4" s="5" t="n">
        <v>14223</v>
      </c>
    </row>
    <row r="5" spans="1:3">
      <c r="A5" s="4" t="s">
        <v>64</v>
      </c>
      <c r="B5" s="5" t="n">
        <v>26147</v>
      </c>
      <c r="C5" s="5" t="n">
        <v>17663</v>
      </c>
    </row>
    <row r="6" spans="1:3">
      <c r="A6" s="4" t="s">
        <v>65</v>
      </c>
      <c r="B6" s="5" t="n">
        <v>72</v>
      </c>
      <c r="C6" s="5" t="n">
        <v>576</v>
      </c>
    </row>
    <row r="7" spans="1:3">
      <c r="A7" s="4" t="s">
        <v>66</v>
      </c>
      <c r="B7" s="5" t="n">
        <v>2215</v>
      </c>
      <c r="C7" s="5" t="n">
        <v>1924</v>
      </c>
    </row>
    <row r="8" spans="1:3">
      <c r="A8" s="4" t="s">
        <v>67</v>
      </c>
      <c r="B8" s="5" t="n">
        <v>46188</v>
      </c>
      <c r="C8" s="5" t="n">
        <v>35034</v>
      </c>
    </row>
    <row r="9" spans="1:3">
      <c r="A9" s="4" t="s">
        <v>68</v>
      </c>
      <c r="B9" s="5" t="n">
        <v>6591</v>
      </c>
      <c r="C9" s="5" t="n">
        <v>7349</v>
      </c>
    </row>
    <row r="10" spans="1:3">
      <c r="A10" s="4" t="s">
        <v>69</v>
      </c>
      <c r="B10" s="5" t="n">
        <v>5659</v>
      </c>
      <c r="C10" s="5" t="n">
        <v>3642</v>
      </c>
    </row>
    <row r="11" spans="1:3">
      <c r="A11" s="4" t="s">
        <v>70</v>
      </c>
      <c r="B11" s="5" t="n">
        <v>830</v>
      </c>
      <c r="C11" s="5" t="n">
        <v>827</v>
      </c>
    </row>
    <row r="12" spans="1:3">
      <c r="A12" s="4" t="s">
        <v>71</v>
      </c>
      <c r="B12" s="5" t="n">
        <v>8168</v>
      </c>
      <c r="C12" s="5" t="n">
        <v>9956</v>
      </c>
    </row>
    <row r="13" spans="1:3">
      <c r="A13" s="4" t="s">
        <v>72</v>
      </c>
      <c r="B13" s="5" t="n">
        <v>9972</v>
      </c>
      <c r="C13" s="5" t="n">
        <v>10068</v>
      </c>
    </row>
    <row r="14" spans="1:3">
      <c r="A14" s="4" t="s">
        <v>73</v>
      </c>
      <c r="B14" s="5" t="n">
        <v>77408</v>
      </c>
      <c r="C14" s="5" t="n">
        <v>66876</v>
      </c>
    </row>
    <row r="15" spans="1:3">
      <c r="A15" s="3" t="s">
        <v>74</v>
      </c>
    </row>
    <row r="16" spans="1:3">
      <c r="A16" s="4" t="s">
        <v>75</v>
      </c>
      <c r="B16" s="5" t="n">
        <v>1200</v>
      </c>
      <c r="C16" s="5" t="n">
        <v>1923</v>
      </c>
    </row>
    <row r="17" spans="1:3">
      <c r="A17" s="4" t="s">
        <v>76</v>
      </c>
      <c r="B17" s="5" t="n">
        <v>17689</v>
      </c>
      <c r="C17" s="5" t="n">
        <v>9874</v>
      </c>
    </row>
    <row r="18" spans="1:3">
      <c r="A18" s="4" t="s">
        <v>77</v>
      </c>
      <c r="B18" s="5" t="n">
        <v>3973</v>
      </c>
    </row>
    <row r="19" spans="1:3">
      <c r="A19" s="4" t="s">
        <v>78</v>
      </c>
      <c r="B19" s="5" t="n">
        <v>18139</v>
      </c>
      <c r="C19" s="5" t="n">
        <v>20030</v>
      </c>
    </row>
    <row r="20" spans="1:3">
      <c r="A20" s="4" t="s">
        <v>79</v>
      </c>
      <c r="B20" s="5" t="n">
        <v>1379</v>
      </c>
      <c r="C20" s="5" t="n">
        <v>6037</v>
      </c>
    </row>
    <row r="21" spans="1:3">
      <c r="A21" s="4" t="s">
        <v>80</v>
      </c>
      <c r="B21" s="5" t="n">
        <v>1360</v>
      </c>
      <c r="C21" s="5" t="n">
        <v>237</v>
      </c>
    </row>
    <row r="22" spans="1:3">
      <c r="A22" s="4" t="s">
        <v>81</v>
      </c>
      <c r="B22" s="5" t="n">
        <v>43740</v>
      </c>
      <c r="C22" s="5" t="n">
        <v>38101</v>
      </c>
    </row>
    <row r="23" spans="1:3">
      <c r="A23" s="4" t="s">
        <v>82</v>
      </c>
      <c r="B23" s="5" t="n">
        <v>4005</v>
      </c>
      <c r="C23" s="5" t="n">
        <v>165</v>
      </c>
    </row>
    <row r="24" spans="1:3">
      <c r="A24" s="4" t="s">
        <v>83</v>
      </c>
      <c r="B24" s="5" t="n">
        <v>172</v>
      </c>
      <c r="C24" s="5" t="n">
        <v>63</v>
      </c>
    </row>
    <row r="25" spans="1:3">
      <c r="A25" s="4" t="s">
        <v>84</v>
      </c>
      <c r="B25" s="5" t="n">
        <v>892</v>
      </c>
      <c r="C25" s="5" t="n">
        <v>372</v>
      </c>
    </row>
    <row r="26" spans="1:3">
      <c r="A26" s="4" t="s">
        <v>69</v>
      </c>
      <c r="B26" s="5" t="n">
        <v>2400</v>
      </c>
      <c r="C26" s="5" t="n">
        <v>781</v>
      </c>
    </row>
    <row r="27" spans="1:3">
      <c r="A27" s="4" t="s">
        <v>85</v>
      </c>
      <c r="B27" s="5" t="n">
        <v>51209</v>
      </c>
      <c r="C27" s="5" t="n">
        <v>39482</v>
      </c>
    </row>
    <row r="28" spans="1:3">
      <c r="A28" s="3" t="s">
        <v>86</v>
      </c>
    </row>
    <row r="29" spans="1:3">
      <c r="A29" s="4" t="s">
        <v>87</v>
      </c>
      <c r="B29" s="4" t="s">
        <v>88</v>
      </c>
    </row>
    <row r="30" spans="1:3">
      <c r="A30" s="4" t="s">
        <v>89</v>
      </c>
      <c r="B30" s="5" t="n">
        <v>9</v>
      </c>
      <c r="C30" s="5" t="n">
        <v>9</v>
      </c>
    </row>
    <row r="31" spans="1:3">
      <c r="A31" s="4" t="s">
        <v>90</v>
      </c>
      <c r="B31" s="5" t="n">
        <v>23215</v>
      </c>
      <c r="C31" s="5" t="n">
        <v>23153</v>
      </c>
    </row>
    <row r="32" spans="1:3">
      <c r="A32" s="4" t="s">
        <v>91</v>
      </c>
      <c r="B32" s="5" t="n">
        <v>-5863</v>
      </c>
      <c r="C32" s="5" t="n">
        <v>-5669</v>
      </c>
    </row>
    <row r="33" spans="1:3">
      <c r="A33" s="4" t="s">
        <v>92</v>
      </c>
      <c r="B33" s="5" t="n">
        <v>8838</v>
      </c>
      <c r="C33" s="5" t="n">
        <v>9901</v>
      </c>
    </row>
    <row r="34" spans="1:3">
      <c r="A34" s="4" t="s">
        <v>93</v>
      </c>
      <c r="B34" s="5" t="n">
        <v>26199</v>
      </c>
      <c r="C34" s="5" t="n">
        <v>27394</v>
      </c>
    </row>
    <row r="35" spans="1:3">
      <c r="A35" s="4" t="s">
        <v>94</v>
      </c>
      <c r="B35" s="6" t="n">
        <v>77408</v>
      </c>
      <c r="C35" s="6" t="n">
        <v>668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7"/>
    <col customWidth="1" max="5" min="5" width="37"/>
    <col customWidth="1" max="6" min="6" width="17"/>
    <col customWidth="1" max="7" min="7" width="31"/>
  </cols>
  <sheetData>
    <row r="1" spans="1:7">
      <c r="A1" s="1" t="s">
        <v>351</v>
      </c>
      <c r="B1" s="2" t="s">
        <v>352</v>
      </c>
      <c r="C1" s="2" t="s">
        <v>352</v>
      </c>
      <c r="D1" s="2" t="s">
        <v>353</v>
      </c>
      <c r="E1" s="2" t="s">
        <v>354</v>
      </c>
      <c r="F1" s="2" t="s">
        <v>355</v>
      </c>
      <c r="G1" s="2" t="s">
        <v>356</v>
      </c>
    </row>
    <row r="2" spans="1:7">
      <c r="A2" s="4" t="s">
        <v>357</v>
      </c>
      <c r="F2" s="5" t="n">
        <v>2</v>
      </c>
    </row>
    <row r="3" spans="1:7">
      <c r="A3" s="4" t="s">
        <v>358</v>
      </c>
      <c r="B3" s="6" t="n">
        <v>600</v>
      </c>
      <c r="E3" s="6" t="n">
        <v>3900</v>
      </c>
      <c r="G3" s="6" t="n">
        <v>4553</v>
      </c>
    </row>
    <row r="4" spans="1:7">
      <c r="A4" s="4" t="s">
        <v>359</v>
      </c>
      <c r="B4" s="5" t="n">
        <v>168750</v>
      </c>
      <c r="E4" s="5" t="n">
        <v>1125000</v>
      </c>
    </row>
    <row r="5" spans="1:7">
      <c r="A5" s="4" t="s">
        <v>360</v>
      </c>
      <c r="G5" s="6" t="n">
        <v>4</v>
      </c>
    </row>
    <row r="6" spans="1:7">
      <c r="A6" s="4" t="s">
        <v>361</v>
      </c>
      <c r="G6" s="6" t="n">
        <v>332</v>
      </c>
    </row>
    <row r="7" spans="1:7">
      <c r="A7" s="4" t="s">
        <v>362</v>
      </c>
      <c r="G7" s="4" t="s">
        <v>363</v>
      </c>
    </row>
    <row r="8" spans="1:7">
      <c r="A8" s="4" t="s">
        <v>364</v>
      </c>
    </row>
    <row r="9" spans="1:7">
      <c r="A9" s="4" t="s">
        <v>358</v>
      </c>
      <c r="D9" s="6" t="n">
        <v>7900</v>
      </c>
      <c r="E9" s="6" t="n">
        <v>3900</v>
      </c>
    </row>
    <row r="10" spans="1:7">
      <c r="A10" s="4" t="s">
        <v>359</v>
      </c>
      <c r="D10" s="5" t="n">
        <v>1265000</v>
      </c>
      <c r="E10" s="5" t="n">
        <v>1125000</v>
      </c>
    </row>
    <row r="11" spans="1:7">
      <c r="A11" s="4" t="s">
        <v>360</v>
      </c>
      <c r="D11" s="6" t="n">
        <v>7</v>
      </c>
      <c r="E11" s="6" t="n">
        <v>4</v>
      </c>
    </row>
    <row r="12" spans="1:7">
      <c r="A12" s="4" t="s">
        <v>365</v>
      </c>
    </row>
    <row r="13" spans="1:7">
      <c r="A13" s="4" t="s">
        <v>358</v>
      </c>
      <c r="C13" s="6" t="n">
        <v>600</v>
      </c>
    </row>
    <row r="14" spans="1:7">
      <c r="A14" s="4" t="s">
        <v>359</v>
      </c>
      <c r="C14" s="5" t="n">
        <v>168750</v>
      </c>
    </row>
    <row r="15" spans="1:7">
      <c r="A15" s="4" t="s">
        <v>360</v>
      </c>
      <c r="B15" s="6" t="n">
        <v>4</v>
      </c>
      <c r="C15"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66</v>
      </c>
      <c r="B1" s="2" t="s">
        <v>1</v>
      </c>
    </row>
    <row r="2" spans="1:3">
      <c r="B2" s="2" t="s">
        <v>367</v>
      </c>
      <c r="C2" s="2" t="s">
        <v>368</v>
      </c>
    </row>
    <row r="3" spans="1:3">
      <c r="A3" s="3" t="s">
        <v>369</v>
      </c>
    </row>
    <row r="4" spans="1:3">
      <c r="A4" s="4" t="s">
        <v>370</v>
      </c>
      <c r="B4" s="6" t="n">
        <v>600</v>
      </c>
      <c r="C4" s="6" t="n">
        <v>600</v>
      </c>
    </row>
    <row r="5" spans="1:3">
      <c r="A5" s="4" t="s">
        <v>371</v>
      </c>
      <c r="B5" s="5" t="n">
        <v>3</v>
      </c>
    </row>
    <row r="6" spans="1:3">
      <c r="A6" s="4" t="s">
        <v>372</v>
      </c>
      <c r="B6" s="5" t="n">
        <v>4</v>
      </c>
    </row>
    <row r="7" spans="1:3">
      <c r="A7" s="4" t="s">
        <v>373</v>
      </c>
      <c r="B7" s="6" t="n">
        <v>17689</v>
      </c>
      <c r="C7" s="5" t="n">
        <v>9874</v>
      </c>
    </row>
    <row r="8" spans="1:3">
      <c r="A8" s="4" t="s">
        <v>374</v>
      </c>
    </row>
    <row r="9" spans="1:3">
      <c r="A9" s="3" t="s">
        <v>369</v>
      </c>
    </row>
    <row r="10" spans="1:3">
      <c r="A10" s="4" t="s">
        <v>375</v>
      </c>
      <c r="C10" s="5" t="n">
        <v>3000</v>
      </c>
    </row>
    <row r="11" spans="1:3">
      <c r="A11" s="4" t="s">
        <v>373</v>
      </c>
      <c r="C11" s="5" t="n">
        <v>5000</v>
      </c>
    </row>
    <row r="12" spans="1:3">
      <c r="A12" s="4" t="s">
        <v>376</v>
      </c>
    </row>
    <row r="13" spans="1:3">
      <c r="A13" s="3" t="s">
        <v>369</v>
      </c>
    </row>
    <row r="14" spans="1:3">
      <c r="A14" s="4" t="s">
        <v>377</v>
      </c>
      <c r="C14" s="5" t="n">
        <v>143</v>
      </c>
    </row>
    <row r="15" spans="1:3">
      <c r="A15" s="4" t="s">
        <v>378</v>
      </c>
    </row>
    <row r="16" spans="1:3">
      <c r="A16" s="3" t="s">
        <v>369</v>
      </c>
    </row>
    <row r="17" spans="1:3">
      <c r="A17" s="4" t="s">
        <v>379</v>
      </c>
      <c r="C17" s="6" t="n">
        <v>261</v>
      </c>
    </row>
    <row r="18" spans="1:3">
      <c r="A18" s="4" t="s">
        <v>380</v>
      </c>
      <c r="B18" s="4" t="s">
        <v>381</v>
      </c>
    </row>
    <row r="19" spans="1:3">
      <c r="A19" s="4" t="s">
        <v>382</v>
      </c>
    </row>
    <row r="20" spans="1:3">
      <c r="A20" s="3" t="s">
        <v>369</v>
      </c>
    </row>
    <row r="21" spans="1:3">
      <c r="A21" s="4" t="s">
        <v>377</v>
      </c>
      <c r="B21" s="6" t="n">
        <v>110</v>
      </c>
    </row>
    <row r="22" spans="1:3">
      <c r="A22" s="4" t="s">
        <v>383</v>
      </c>
    </row>
    <row r="23" spans="1:3">
      <c r="A23" s="3" t="s">
        <v>369</v>
      </c>
    </row>
    <row r="24" spans="1:3">
      <c r="A24" s="4" t="s">
        <v>384</v>
      </c>
      <c r="B24" s="4" t="s">
        <v>385</v>
      </c>
    </row>
    <row r="25" spans="1:3">
      <c r="A25" s="4" t="s">
        <v>386</v>
      </c>
    </row>
    <row r="26" spans="1:3">
      <c r="A26" s="3" t="s">
        <v>369</v>
      </c>
    </row>
    <row r="27" spans="1:3">
      <c r="A27" s="4" t="s">
        <v>387</v>
      </c>
      <c r="B27" s="4" t="s">
        <v>388</v>
      </c>
    </row>
    <row r="28" spans="1:3">
      <c r="A28" s="4" t="s">
        <v>380</v>
      </c>
      <c r="B28" s="4" t="s">
        <v>388</v>
      </c>
    </row>
    <row r="29" spans="1:3">
      <c r="A29" s="4" t="s">
        <v>389</v>
      </c>
    </row>
    <row r="30" spans="1:3">
      <c r="A30" s="3" t="s">
        <v>369</v>
      </c>
    </row>
    <row r="31" spans="1:3">
      <c r="A31" s="4" t="s">
        <v>384</v>
      </c>
      <c r="B31" s="4" t="s">
        <v>390</v>
      </c>
    </row>
    <row r="32" spans="1:3">
      <c r="A32" s="4" t="s">
        <v>391</v>
      </c>
    </row>
    <row r="33" spans="1:3">
      <c r="A33" s="3" t="s">
        <v>369</v>
      </c>
    </row>
    <row r="34" spans="1:3">
      <c r="A34" s="4" t="s">
        <v>384</v>
      </c>
      <c r="B34" s="4" t="s">
        <v>390</v>
      </c>
    </row>
    <row r="35" spans="1:3">
      <c r="A35" s="4" t="s">
        <v>392</v>
      </c>
    </row>
    <row r="36" spans="1:3">
      <c r="A36" s="3" t="s">
        <v>369</v>
      </c>
    </row>
    <row r="37" spans="1:3">
      <c r="A37" s="4" t="s">
        <v>384</v>
      </c>
      <c r="B37" s="4" t="s">
        <v>393</v>
      </c>
    </row>
    <row r="38" spans="1:3">
      <c r="A38" s="4" t="s">
        <v>394</v>
      </c>
    </row>
    <row r="39" spans="1:3">
      <c r="A39" s="3" t="s">
        <v>369</v>
      </c>
    </row>
    <row r="40" spans="1:3">
      <c r="A40" s="4" t="s">
        <v>387</v>
      </c>
      <c r="B40" s="4" t="s">
        <v>395</v>
      </c>
    </row>
    <row r="41" spans="1:3">
      <c r="A41" s="4" t="s">
        <v>380</v>
      </c>
      <c r="B41" s="4" t="s">
        <v>396</v>
      </c>
    </row>
    <row r="42" spans="1:3">
      <c r="A42" s="4" t="s">
        <v>397</v>
      </c>
    </row>
    <row r="43" spans="1:3">
      <c r="A43" s="3" t="s">
        <v>369</v>
      </c>
    </row>
    <row r="44" spans="1:3">
      <c r="A44" s="4" t="s">
        <v>384</v>
      </c>
      <c r="B44" s="4" t="s">
        <v>381</v>
      </c>
    </row>
    <row r="45" spans="1:3">
      <c r="A45" s="4" t="s">
        <v>398</v>
      </c>
    </row>
    <row r="46" spans="1:3">
      <c r="A46" s="3" t="s">
        <v>369</v>
      </c>
    </row>
    <row r="47" spans="1:3">
      <c r="A47" s="4" t="s">
        <v>384</v>
      </c>
      <c r="B47" s="4" t="s">
        <v>399</v>
      </c>
    </row>
    <row r="48" spans="1:3">
      <c r="A48" s="4" t="s">
        <v>400</v>
      </c>
    </row>
    <row r="49" spans="1:3">
      <c r="A49" s="3" t="s">
        <v>369</v>
      </c>
    </row>
    <row r="50" spans="1:3">
      <c r="A50" s="4" t="s">
        <v>384</v>
      </c>
      <c r="B50" s="4" t="s">
        <v>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29"/>
    <col customWidth="1" max="4" min="4" width="14"/>
  </cols>
  <sheetData>
    <row r="1" spans="1:4">
      <c r="A1" s="1" t="s">
        <v>401</v>
      </c>
      <c r="B1" s="2" t="s">
        <v>402</v>
      </c>
      <c r="C1" s="2" t="s">
        <v>403</v>
      </c>
      <c r="D1" s="2" t="s">
        <v>32</v>
      </c>
    </row>
    <row r="2" spans="1:4">
      <c r="A2" s="3" t="s">
        <v>404</v>
      </c>
    </row>
    <row r="3" spans="1:4">
      <c r="A3" s="4" t="s">
        <v>405</v>
      </c>
      <c r="D3" s="6" t="n">
        <v>3056</v>
      </c>
    </row>
    <row r="4" spans="1:4">
      <c r="A4" s="4" t="s">
        <v>406</v>
      </c>
    </row>
    <row r="5" spans="1:4">
      <c r="A5" s="3" t="s">
        <v>404</v>
      </c>
    </row>
    <row r="6" spans="1:4">
      <c r="A6" s="4" t="s">
        <v>407</v>
      </c>
      <c r="C6" s="4" t="s">
        <v>408</v>
      </c>
    </row>
    <row r="7" spans="1:4">
      <c r="A7" s="4" t="s">
        <v>409</v>
      </c>
      <c r="C7" s="4" t="s">
        <v>410</v>
      </c>
    </row>
    <row r="8" spans="1:4">
      <c r="A8" s="4" t="s">
        <v>411</v>
      </c>
      <c r="C8" s="4" t="s">
        <v>412</v>
      </c>
    </row>
    <row r="9" spans="1:4">
      <c r="A9" s="4" t="s">
        <v>413</v>
      </c>
      <c r="C9" s="4" t="s">
        <v>414</v>
      </c>
    </row>
    <row r="10" spans="1:4">
      <c r="A10" s="4" t="s">
        <v>405</v>
      </c>
      <c r="C10" s="6" t="n">
        <v>1043</v>
      </c>
    </row>
    <row r="11" spans="1:4">
      <c r="A11" s="4" t="s">
        <v>415</v>
      </c>
    </row>
    <row r="12" spans="1:4">
      <c r="A12" s="3" t="s">
        <v>404</v>
      </c>
    </row>
    <row r="13" spans="1:4">
      <c r="A13" s="4" t="s">
        <v>407</v>
      </c>
      <c r="B13" s="4" t="s">
        <v>416</v>
      </c>
    </row>
    <row r="14" spans="1:4">
      <c r="A14" s="4" t="s">
        <v>409</v>
      </c>
      <c r="B14" s="4" t="s">
        <v>417</v>
      </c>
    </row>
    <row r="15" spans="1:4">
      <c r="A15" s="4" t="s">
        <v>411</v>
      </c>
      <c r="B15" s="4" t="s">
        <v>412</v>
      </c>
    </row>
    <row r="16" spans="1:4">
      <c r="A16" s="4" t="s">
        <v>413</v>
      </c>
      <c r="B16" s="4" t="s">
        <v>418</v>
      </c>
    </row>
    <row r="17" spans="1:4">
      <c r="A17" s="4" t="s">
        <v>405</v>
      </c>
      <c r="B17" s="6" t="n">
        <v>20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19</v>
      </c>
      <c r="B1" s="2" t="s">
        <v>402</v>
      </c>
      <c r="C1" s="2" t="s">
        <v>403</v>
      </c>
      <c r="D1" s="2" t="s">
        <v>2</v>
      </c>
      <c r="E1" s="2" t="s">
        <v>32</v>
      </c>
    </row>
    <row r="2" spans="1:5">
      <c r="A2" s="3" t="s">
        <v>420</v>
      </c>
    </row>
    <row r="3" spans="1:5">
      <c r="A3" s="4" t="s">
        <v>72</v>
      </c>
      <c r="D3" s="6" t="n">
        <v>9972</v>
      </c>
      <c r="E3" s="6" t="n">
        <v>10068</v>
      </c>
    </row>
    <row r="4" spans="1:5">
      <c r="A4" s="4" t="s">
        <v>406</v>
      </c>
    </row>
    <row r="5" spans="1:5">
      <c r="A5" s="3" t="s">
        <v>421</v>
      </c>
    </row>
    <row r="6" spans="1:5">
      <c r="A6" s="4" t="s">
        <v>422</v>
      </c>
      <c r="C6" s="6" t="n">
        <v>93</v>
      </c>
    </row>
    <row r="7" spans="1:5">
      <c r="A7" s="4" t="s">
        <v>423</v>
      </c>
      <c r="C7" s="5" t="n">
        <v>609</v>
      </c>
    </row>
    <row r="8" spans="1:5">
      <c r="A8" s="4" t="s">
        <v>424</v>
      </c>
      <c r="C8" s="5" t="n">
        <v>341</v>
      </c>
    </row>
    <row r="9" spans="1:5">
      <c r="A9" s="4" t="s">
        <v>153</v>
      </c>
      <c r="C9" s="5" t="n">
        <v>1043</v>
      </c>
    </row>
    <row r="10" spans="1:5">
      <c r="A10" s="3" t="s">
        <v>420</v>
      </c>
    </row>
    <row r="11" spans="1:5">
      <c r="A11" s="4" t="s">
        <v>61</v>
      </c>
      <c r="C11" s="5" t="n">
        <v>21</v>
      </c>
    </row>
    <row r="12" spans="1:5">
      <c r="A12" s="4" t="s">
        <v>425</v>
      </c>
      <c r="C12" s="5" t="n">
        <v>4</v>
      </c>
    </row>
    <row r="13" spans="1:5">
      <c r="A13" s="4" t="s">
        <v>426</v>
      </c>
      <c r="C13" s="5" t="n">
        <v>995</v>
      </c>
    </row>
    <row r="14" spans="1:5">
      <c r="A14" s="4" t="s">
        <v>72</v>
      </c>
      <c r="C14" s="5" t="n">
        <v>23</v>
      </c>
    </row>
    <row r="15" spans="1:5">
      <c r="A15" s="4" t="s">
        <v>405</v>
      </c>
      <c r="C15" s="6" t="n">
        <v>1043</v>
      </c>
    </row>
    <row r="16" spans="1:5">
      <c r="A16" s="4" t="s">
        <v>415</v>
      </c>
    </row>
    <row r="17" spans="1:5">
      <c r="A17" s="3" t="s">
        <v>421</v>
      </c>
    </row>
    <row r="18" spans="1:5">
      <c r="A18" s="4" t="s">
        <v>422</v>
      </c>
      <c r="B18" s="6" t="n">
        <v>2013</v>
      </c>
    </row>
    <row r="19" spans="1:5">
      <c r="A19" s="4" t="s">
        <v>153</v>
      </c>
      <c r="B19" s="5" t="n">
        <v>2013</v>
      </c>
    </row>
    <row r="20" spans="1:5">
      <c r="A20" s="3" t="s">
        <v>420</v>
      </c>
    </row>
    <row r="21" spans="1:5">
      <c r="A21" s="4" t="s">
        <v>61</v>
      </c>
      <c r="B21" s="5" t="n">
        <v>18</v>
      </c>
    </row>
    <row r="22" spans="1:5">
      <c r="A22" s="4" t="s">
        <v>425</v>
      </c>
      <c r="B22" s="5" t="n">
        <v>182</v>
      </c>
    </row>
    <row r="23" spans="1:5">
      <c r="A23" s="4" t="s">
        <v>426</v>
      </c>
      <c r="B23" s="5" t="n">
        <v>1562</v>
      </c>
    </row>
    <row r="24" spans="1:5">
      <c r="A24" s="4" t="s">
        <v>72</v>
      </c>
      <c r="B24" s="5" t="n">
        <v>251</v>
      </c>
    </row>
    <row r="25" spans="1:5">
      <c r="A25" s="4" t="s">
        <v>405</v>
      </c>
      <c r="B25" s="6" t="n">
        <v>2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4" t="s">
        <v>428</v>
      </c>
      <c r="B3" s="6" t="n">
        <v>1746</v>
      </c>
      <c r="C3" s="6" t="n">
        <v>1817</v>
      </c>
    </row>
    <row r="4" spans="1:3">
      <c r="A4" s="4" t="s">
        <v>406</v>
      </c>
    </row>
    <row r="5" spans="1:3">
      <c r="A5" s="4" t="s">
        <v>429</v>
      </c>
      <c r="B5" s="5" t="n">
        <v>995</v>
      </c>
    </row>
    <row r="6" spans="1:3">
      <c r="A6" s="4" t="s">
        <v>428</v>
      </c>
      <c r="B6" s="5" t="n">
        <v>93</v>
      </c>
    </row>
    <row r="7" spans="1:3">
      <c r="A7" s="4" t="s">
        <v>430</v>
      </c>
    </row>
    <row r="8" spans="1:3">
      <c r="A8" s="4" t="s">
        <v>429</v>
      </c>
      <c r="B8" s="5" t="n">
        <v>83</v>
      </c>
    </row>
    <row r="9" spans="1:3">
      <c r="A9" s="4" t="s">
        <v>415</v>
      </c>
    </row>
    <row r="10" spans="1:3">
      <c r="A10" s="4" t="s">
        <v>429</v>
      </c>
      <c r="B10" s="5" t="n">
        <v>1562</v>
      </c>
    </row>
    <row r="11" spans="1:3">
      <c r="A11" s="4" t="s">
        <v>428</v>
      </c>
      <c r="B11" s="5" t="n">
        <v>62</v>
      </c>
    </row>
    <row r="12" spans="1:3">
      <c r="A12" s="4" t="s">
        <v>431</v>
      </c>
    </row>
    <row r="13" spans="1:3">
      <c r="A13" s="4" t="s">
        <v>429</v>
      </c>
      <c r="B13" s="6" t="n">
        <v>870</v>
      </c>
    </row>
    <row r="14" spans="1:3">
      <c r="A14" s="4" t="s">
        <v>432</v>
      </c>
    </row>
    <row r="15" spans="1:3">
      <c r="A15" s="4" t="s">
        <v>433</v>
      </c>
      <c r="B15" s="4" t="s">
        <v>395</v>
      </c>
    </row>
    <row r="16" spans="1:3">
      <c r="A16" s="4" t="s">
        <v>429</v>
      </c>
      <c r="B16" s="6" t="n">
        <v>319</v>
      </c>
    </row>
    <row r="17" spans="1:3">
      <c r="A17" s="4" t="s">
        <v>434</v>
      </c>
    </row>
    <row r="18" spans="1:3">
      <c r="A18" s="4" t="s">
        <v>433</v>
      </c>
      <c r="B18" s="4" t="s">
        <v>435</v>
      </c>
    </row>
    <row r="19" spans="1:3">
      <c r="A19" s="4" t="s">
        <v>429</v>
      </c>
      <c r="B19" s="6" t="n">
        <v>512</v>
      </c>
    </row>
    <row r="20" spans="1:3">
      <c r="A20" s="4" t="s">
        <v>436</v>
      </c>
    </row>
    <row r="21" spans="1:3">
      <c r="A21" s="4" t="s">
        <v>433</v>
      </c>
      <c r="B21" s="4" t="s">
        <v>390</v>
      </c>
    </row>
    <row r="22" spans="1:3">
      <c r="A22" s="4" t="s">
        <v>429</v>
      </c>
      <c r="B22" s="6" t="n">
        <v>75</v>
      </c>
    </row>
    <row r="23" spans="1:3">
      <c r="A23" s="4" t="s">
        <v>437</v>
      </c>
    </row>
    <row r="24" spans="1:3">
      <c r="A24" s="4" t="s">
        <v>433</v>
      </c>
      <c r="B24" s="4" t="s">
        <v>381</v>
      </c>
    </row>
    <row r="25" spans="1:3">
      <c r="A25" s="4" t="s">
        <v>429</v>
      </c>
      <c r="B25" s="6" t="n">
        <v>180</v>
      </c>
    </row>
    <row r="26" spans="1:3">
      <c r="A26" s="4" t="s">
        <v>438</v>
      </c>
    </row>
    <row r="27" spans="1:3">
      <c r="A27" s="4" t="s">
        <v>433</v>
      </c>
      <c r="B27" s="4" t="s">
        <v>395</v>
      </c>
    </row>
    <row r="28" spans="1:3">
      <c r="A28" s="4" t="s">
        <v>429</v>
      </c>
      <c r="B28" s="6" t="n">
        <v>492</v>
      </c>
    </row>
    <row r="29" spans="1:3">
      <c r="A29" s="4" t="s">
        <v>439</v>
      </c>
    </row>
    <row r="30" spans="1:3">
      <c r="A30" s="4" t="s">
        <v>429</v>
      </c>
      <c r="B30" s="6"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7"/>
  </cols>
  <sheetData>
    <row r="1" spans="1:2">
      <c r="A1" s="1" t="s">
        <v>440</v>
      </c>
      <c r="B1" s="2" t="s">
        <v>1</v>
      </c>
    </row>
    <row r="2" spans="1:2">
      <c r="B2" s="2" t="s">
        <v>441</v>
      </c>
    </row>
    <row r="3" spans="1:2">
      <c r="A3" s="3" t="s">
        <v>404</v>
      </c>
    </row>
    <row r="4" spans="1:2">
      <c r="A4" s="4" t="s">
        <v>442</v>
      </c>
      <c r="B4" s="5" t="n">
        <v>2</v>
      </c>
    </row>
    <row r="5" spans="1:2">
      <c r="A5" s="4" t="s">
        <v>406</v>
      </c>
    </row>
    <row r="6" spans="1:2">
      <c r="A6" s="3" t="s">
        <v>404</v>
      </c>
    </row>
    <row r="7" spans="1:2">
      <c r="A7" s="4" t="s">
        <v>443</v>
      </c>
      <c r="B7" s="6" t="n">
        <v>13</v>
      </c>
    </row>
    <row r="8" spans="1:2">
      <c r="A8" s="4" t="s">
        <v>415</v>
      </c>
    </row>
    <row r="9" spans="1:2">
      <c r="A9" s="3" t="s">
        <v>404</v>
      </c>
    </row>
    <row r="10" spans="1:2">
      <c r="A10" s="4" t="s">
        <v>443</v>
      </c>
      <c r="B10" s="6" t="n">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444</v>
      </c>
      <c r="B1" s="2" t="s">
        <v>1</v>
      </c>
    </row>
    <row r="2" spans="1:4">
      <c r="B2" s="2" t="s">
        <v>2</v>
      </c>
      <c r="C2" s="2" t="s">
        <v>32</v>
      </c>
    </row>
    <row r="3" spans="1:4">
      <c r="A3" s="3" t="s">
        <v>445</v>
      </c>
    </row>
    <row r="4" spans="1:4">
      <c r="A4" s="4" t="s">
        <v>446</v>
      </c>
      <c r="C4" s="6" t="n">
        <v>564</v>
      </c>
    </row>
    <row r="5" spans="1:4">
      <c r="A5" s="4" t="s">
        <v>447</v>
      </c>
      <c r="B5" s="6" t="n">
        <v>1220</v>
      </c>
      <c r="C5" s="5" t="n">
        <v>248</v>
      </c>
    </row>
    <row r="6" spans="1:4">
      <c r="A6" s="4" t="s">
        <v>448</v>
      </c>
      <c r="B6" s="5" t="n">
        <v>900</v>
      </c>
      <c r="C6" s="5" t="n">
        <v>1570</v>
      </c>
      <c r="D6" s="4" t="s">
        <v>449</v>
      </c>
    </row>
    <row r="7" spans="1:4">
      <c r="A7" s="4" t="s">
        <v>450</v>
      </c>
      <c r="C7" s="5" t="n">
        <v>2792</v>
      </c>
    </row>
    <row r="8" spans="1:4">
      <c r="A8" s="4" t="s">
        <v>451</v>
      </c>
      <c r="B8" s="5" t="n">
        <v>306</v>
      </c>
      <c r="C8" s="5" t="n">
        <v>403</v>
      </c>
    </row>
    <row r="9" spans="1:4">
      <c r="A9" s="4" t="s">
        <v>452</v>
      </c>
      <c r="B9" s="5" t="n">
        <v>2426</v>
      </c>
      <c r="C9" s="5" t="n">
        <v>5577</v>
      </c>
    </row>
    <row r="10" spans="1:4">
      <c r="A10" s="4" t="s">
        <v>453</v>
      </c>
    </row>
    <row r="11" spans="1:4">
      <c r="A11" s="3" t="s">
        <v>445</v>
      </c>
    </row>
    <row r="12" spans="1:4">
      <c r="A12" s="4" t="s">
        <v>446</v>
      </c>
      <c r="C12" s="5" t="n">
        <v>564</v>
      </c>
    </row>
    <row r="13" spans="1:4">
      <c r="A13" s="4" t="s">
        <v>447</v>
      </c>
      <c r="B13" s="5" t="n">
        <v>1220</v>
      </c>
      <c r="C13" s="5" t="n">
        <v>168</v>
      </c>
    </row>
    <row r="14" spans="1:4">
      <c r="A14" s="4" t="s">
        <v>448</v>
      </c>
      <c r="B14" s="5" t="n">
        <v>900</v>
      </c>
      <c r="C14" s="5" t="n">
        <v>1570</v>
      </c>
      <c r="D14" s="4" t="s">
        <v>449</v>
      </c>
    </row>
    <row r="15" spans="1:4">
      <c r="A15" s="4" t="s">
        <v>450</v>
      </c>
      <c r="C15" s="5" t="n">
        <v>2792</v>
      </c>
    </row>
    <row r="16" spans="1:4">
      <c r="A16" s="4" t="s">
        <v>451</v>
      </c>
      <c r="B16" s="5" t="n">
        <v>274</v>
      </c>
      <c r="C16" s="5" t="n">
        <v>403</v>
      </c>
    </row>
    <row r="17" spans="1:4">
      <c r="A17" s="4" t="s">
        <v>452</v>
      </c>
      <c r="B17" s="5" t="n">
        <v>2394</v>
      </c>
      <c r="C17" s="5" t="n">
        <v>5497</v>
      </c>
    </row>
    <row r="18" spans="1:4">
      <c r="A18" s="4" t="s">
        <v>454</v>
      </c>
    </row>
    <row r="19" spans="1:4">
      <c r="A19" s="3" t="s">
        <v>445</v>
      </c>
    </row>
    <row r="20" spans="1:4">
      <c r="A20" s="4" t="s">
        <v>447</v>
      </c>
      <c r="C20" s="5" t="n">
        <v>80</v>
      </c>
    </row>
    <row r="21" spans="1:4">
      <c r="A21" s="4" t="s">
        <v>451</v>
      </c>
      <c r="B21" s="5" t="n">
        <v>32</v>
      </c>
    </row>
    <row r="22" spans="1:4">
      <c r="A22" s="4" t="s">
        <v>452</v>
      </c>
      <c r="B22" s="6" t="n">
        <v>32</v>
      </c>
      <c r="C22" s="6" t="n">
        <v>80</v>
      </c>
    </row>
    <row r="23" spans="1:4"/>
    <row r="24" spans="1:4">
      <c r="A24" s="4" t="s">
        <v>449</v>
      </c>
      <c r="B24" s="4" t="s">
        <v>455</v>
      </c>
    </row>
  </sheetData>
  <mergeCells count="5">
    <mergeCell ref="A1:A2"/>
    <mergeCell ref="B1:D1"/>
    <mergeCell ref="C2:D2"/>
    <mergeCell ref="A23:D23"/>
    <mergeCell ref="B24:D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579</v>
      </c>
    </row>
    <row r="5" spans="1:3">
      <c r="A5" s="4" t="s">
        <v>459</v>
      </c>
      <c r="B5" s="5" t="n">
        <v>2426</v>
      </c>
      <c r="C5" s="6" t="n">
        <v>5577</v>
      </c>
    </row>
    <row r="6" spans="1:3">
      <c r="A6" s="4" t="s">
        <v>460</v>
      </c>
      <c r="B6" s="5" t="n">
        <v>-1667</v>
      </c>
      <c r="C6" s="5" t="n">
        <v>-1468</v>
      </c>
    </row>
    <row r="7" spans="1:3">
      <c r="A7" s="4" t="s">
        <v>461</v>
      </c>
      <c r="B7" s="5" t="n">
        <v>-590</v>
      </c>
      <c r="C7" s="5" t="n">
        <v>-3553</v>
      </c>
    </row>
    <row r="8" spans="1:3">
      <c r="A8" s="4" t="s">
        <v>462</v>
      </c>
      <c r="B8" s="5" t="n">
        <v>3</v>
      </c>
      <c r="C8" s="5" t="n">
        <v>23</v>
      </c>
    </row>
    <row r="9" spans="1:3">
      <c r="A9" s="4" t="s">
        <v>463</v>
      </c>
      <c r="B9" s="5" t="n">
        <v>751</v>
      </c>
      <c r="C9" s="5" t="n">
        <v>579</v>
      </c>
    </row>
    <row r="10" spans="1:3">
      <c r="A10" s="4" t="s">
        <v>464</v>
      </c>
    </row>
    <row r="11" spans="1:3">
      <c r="A11" s="3" t="s">
        <v>457</v>
      </c>
    </row>
    <row r="12" spans="1:3">
      <c r="A12" s="4" t="s">
        <v>458</v>
      </c>
      <c r="B12" s="5" t="n">
        <v>445</v>
      </c>
    </row>
    <row r="13" spans="1:3">
      <c r="A13" s="4" t="s">
        <v>459</v>
      </c>
      <c r="C13" s="5" t="n">
        <v>565</v>
      </c>
    </row>
    <row r="14" spans="1:3">
      <c r="A14" s="4" t="s">
        <v>460</v>
      </c>
      <c r="B14" s="5" t="n">
        <v>-332</v>
      </c>
      <c r="C14" s="5" t="n">
        <v>-120</v>
      </c>
    </row>
    <row r="15" spans="1:3">
      <c r="A15" s="4" t="s">
        <v>463</v>
      </c>
      <c r="B15" s="5" t="n">
        <v>113</v>
      </c>
      <c r="C15" s="5" t="n">
        <v>445</v>
      </c>
    </row>
    <row r="16" spans="1:3">
      <c r="A16" s="4" t="s">
        <v>465</v>
      </c>
    </row>
    <row r="17" spans="1:3">
      <c r="A17" s="3" t="s">
        <v>457</v>
      </c>
    </row>
    <row r="18" spans="1:3">
      <c r="A18" s="4" t="s">
        <v>458</v>
      </c>
      <c r="B18" s="5" t="n">
        <v>43</v>
      </c>
    </row>
    <row r="19" spans="1:3">
      <c r="A19" s="4" t="s">
        <v>459</v>
      </c>
      <c r="C19" s="5" t="n">
        <v>64</v>
      </c>
    </row>
    <row r="20" spans="1:3">
      <c r="A20" s="4" t="s">
        <v>460</v>
      </c>
      <c r="C20" s="5" t="n">
        <v>-21</v>
      </c>
    </row>
    <row r="21" spans="1:3">
      <c r="A21" s="4" t="s">
        <v>462</v>
      </c>
      <c r="B21" s="5" t="n">
        <v>3</v>
      </c>
    </row>
    <row r="22" spans="1:3">
      <c r="A22" s="4" t="s">
        <v>463</v>
      </c>
      <c r="B22" s="5" t="n">
        <v>46</v>
      </c>
      <c r="C22" s="5" t="n">
        <v>43</v>
      </c>
    </row>
    <row r="23" spans="1:3">
      <c r="A23" s="4" t="s">
        <v>466</v>
      </c>
    </row>
    <row r="24" spans="1:3">
      <c r="A24" s="3" t="s">
        <v>457</v>
      </c>
    </row>
    <row r="25" spans="1:3">
      <c r="A25" s="4" t="s">
        <v>458</v>
      </c>
      <c r="B25" s="5" t="n">
        <v>91</v>
      </c>
    </row>
    <row r="26" spans="1:3">
      <c r="A26" s="4" t="s">
        <v>459</v>
      </c>
      <c r="B26" s="5" t="n">
        <v>2426</v>
      </c>
      <c r="C26" s="5" t="n">
        <v>1395</v>
      </c>
    </row>
    <row r="27" spans="1:3">
      <c r="A27" s="4" t="s">
        <v>460</v>
      </c>
      <c r="B27" s="5" t="n">
        <v>-1335</v>
      </c>
      <c r="C27" s="5" t="n">
        <v>-1327</v>
      </c>
    </row>
    <row r="28" spans="1:3">
      <c r="A28" s="4" t="s">
        <v>461</v>
      </c>
      <c r="B28" s="5" t="n">
        <v>-590</v>
      </c>
    </row>
    <row r="29" spans="1:3">
      <c r="A29" s="4" t="s">
        <v>462</v>
      </c>
      <c r="C29" s="5" t="n">
        <v>23</v>
      </c>
    </row>
    <row r="30" spans="1:3">
      <c r="A30" s="4" t="s">
        <v>463</v>
      </c>
      <c r="B30" s="6" t="n">
        <v>592</v>
      </c>
      <c r="C30" s="5" t="n">
        <v>91</v>
      </c>
    </row>
    <row r="31" spans="1:3">
      <c r="A31" s="4" t="s">
        <v>467</v>
      </c>
    </row>
    <row r="32" spans="1:3">
      <c r="A32" s="3" t="s">
        <v>457</v>
      </c>
    </row>
    <row r="33" spans="1:3">
      <c r="A33" s="4" t="s">
        <v>459</v>
      </c>
      <c r="C33" s="5" t="n">
        <v>3553</v>
      </c>
    </row>
    <row r="34" spans="1:3">
      <c r="A34" s="4" t="s">
        <v>461</v>
      </c>
      <c r="C34" s="6" t="n">
        <v>-35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8</v>
      </c>
      <c r="B1" s="2" t="s">
        <v>1</v>
      </c>
    </row>
    <row r="2" spans="1:3">
      <c r="B2" s="2" t="s">
        <v>2</v>
      </c>
      <c r="C2" s="2" t="s">
        <v>32</v>
      </c>
    </row>
    <row r="3" spans="1:3">
      <c r="A3" s="3" t="s">
        <v>182</v>
      </c>
    </row>
    <row r="4" spans="1:3">
      <c r="A4" s="4" t="s">
        <v>469</v>
      </c>
      <c r="B4" s="6" t="n">
        <v>-1050</v>
      </c>
      <c r="C4" s="6" t="n">
        <v>1546</v>
      </c>
    </row>
    <row r="5" spans="1:3">
      <c r="A5" s="4" t="s">
        <v>470</v>
      </c>
      <c r="B5" s="5" t="n">
        <v>735</v>
      </c>
      <c r="C5" s="5" t="n">
        <v>1139</v>
      </c>
    </row>
    <row r="6" spans="1:3">
      <c r="A6" s="4" t="s">
        <v>471</v>
      </c>
      <c r="B6" s="5" t="n">
        <v>110</v>
      </c>
    </row>
    <row r="7" spans="1:3">
      <c r="A7" s="4" t="s">
        <v>472</v>
      </c>
      <c r="B7" s="4" t="s">
        <v>88</v>
      </c>
      <c r="C7" s="5" t="n">
        <v>-150</v>
      </c>
    </row>
    <row r="8" spans="1:3">
      <c r="A8" s="4" t="s">
        <v>473</v>
      </c>
      <c r="B8" s="6" t="n">
        <v>-205</v>
      </c>
      <c r="C8" s="6" t="n">
        <v>25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3" t="s">
        <v>96</v>
      </c>
    </row>
    <row r="3" spans="1:3">
      <c r="A3" s="4" t="s">
        <v>97</v>
      </c>
      <c r="B3" s="8" t="n">
        <v>0.001</v>
      </c>
      <c r="C3" s="8" t="n">
        <v>0.001</v>
      </c>
    </row>
    <row r="4" spans="1:3">
      <c r="A4" s="4" t="s">
        <v>98</v>
      </c>
      <c r="B4" s="5" t="n">
        <v>5000000</v>
      </c>
      <c r="C4" s="5" t="n">
        <v>5000000</v>
      </c>
    </row>
    <row r="5" spans="1:3">
      <c r="A5" s="4" t="s">
        <v>99</v>
      </c>
      <c r="B5" s="5" t="n">
        <v>0</v>
      </c>
      <c r="C5" s="5" t="n">
        <v>0</v>
      </c>
    </row>
    <row r="6" spans="1:3">
      <c r="A6" s="4" t="s">
        <v>100</v>
      </c>
      <c r="B6" s="8" t="n">
        <v>0.001</v>
      </c>
      <c r="C6" s="8" t="n">
        <v>0.001</v>
      </c>
    </row>
    <row r="7" spans="1:3">
      <c r="A7" s="4" t="s">
        <v>101</v>
      </c>
      <c r="B7" s="5" t="n">
        <v>30000000</v>
      </c>
      <c r="C7" s="5" t="n">
        <v>30000000</v>
      </c>
    </row>
    <row r="8" spans="1:3">
      <c r="A8" s="4" t="s">
        <v>102</v>
      </c>
      <c r="B8" s="5" t="n">
        <v>8699712</v>
      </c>
      <c r="C8" s="5" t="n">
        <v>8699712</v>
      </c>
    </row>
    <row r="9" spans="1:3">
      <c r="A9" s="4" t="s">
        <v>103</v>
      </c>
      <c r="B9" s="5" t="n">
        <v>8699712</v>
      </c>
      <c r="C9" s="5" t="n">
        <v>8699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74</v>
      </c>
      <c r="B1" s="2" t="s">
        <v>475</v>
      </c>
    </row>
    <row r="2" spans="1:2">
      <c r="B2" s="2" t="s">
        <v>367</v>
      </c>
    </row>
    <row r="3" spans="1:2">
      <c r="A3" s="3" t="s">
        <v>182</v>
      </c>
    </row>
    <row r="4" spans="1:2">
      <c r="A4" s="4" t="s">
        <v>476</v>
      </c>
      <c r="B4" s="6" t="n">
        <v>1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7</v>
      </c>
      <c r="B1" s="2" t="s">
        <v>2</v>
      </c>
      <c r="C1" s="2" t="s">
        <v>32</v>
      </c>
    </row>
    <row r="2" spans="1:3">
      <c r="A2" s="3" t="s">
        <v>185</v>
      </c>
    </row>
    <row r="3" spans="1:3">
      <c r="A3" s="4" t="s">
        <v>478</v>
      </c>
      <c r="B3" s="6" t="n">
        <v>10175</v>
      </c>
      <c r="C3" s="6" t="n">
        <v>7115</v>
      </c>
    </row>
    <row r="4" spans="1:3">
      <c r="A4" s="4" t="s">
        <v>479</v>
      </c>
      <c r="B4" s="5" t="n">
        <v>6535</v>
      </c>
      <c r="C4" s="5" t="n">
        <v>3918</v>
      </c>
    </row>
    <row r="5" spans="1:3">
      <c r="A5" s="4" t="s">
        <v>480</v>
      </c>
      <c r="B5" s="5" t="n">
        <v>9826</v>
      </c>
      <c r="C5" s="5" t="n">
        <v>7134</v>
      </c>
    </row>
    <row r="6" spans="1:3">
      <c r="A6" s="4" t="s">
        <v>481</v>
      </c>
      <c r="B6" s="5" t="n">
        <v>-389</v>
      </c>
      <c r="C6" s="5" t="n">
        <v>-504</v>
      </c>
    </row>
    <row r="7" spans="1:3">
      <c r="A7" s="4" t="s">
        <v>482</v>
      </c>
      <c r="B7" s="6" t="n">
        <v>26147</v>
      </c>
      <c r="C7" s="6" t="n">
        <v>176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3</v>
      </c>
      <c r="B1" s="2" t="s">
        <v>1</v>
      </c>
    </row>
    <row r="2" spans="1:3">
      <c r="B2" s="2" t="s">
        <v>2</v>
      </c>
      <c r="C2" s="2" t="s">
        <v>32</v>
      </c>
    </row>
    <row r="3" spans="1:3">
      <c r="A3" s="4" t="s">
        <v>484</v>
      </c>
      <c r="B3" s="6" t="n">
        <v>3100</v>
      </c>
      <c r="C3" s="6" t="n">
        <v>2100</v>
      </c>
    </row>
    <row r="4" spans="1:3">
      <c r="A4" s="4" t="s">
        <v>485</v>
      </c>
      <c r="B4" s="5" t="n">
        <v>600</v>
      </c>
      <c r="C4" s="6" t="n">
        <v>800</v>
      </c>
    </row>
    <row r="5" spans="1:3">
      <c r="A5" s="4" t="s">
        <v>486</v>
      </c>
    </row>
    <row r="6" spans="1:3">
      <c r="A6" s="4" t="s">
        <v>487</v>
      </c>
      <c r="B6" s="6" t="n">
        <v>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32</v>
      </c>
    </row>
    <row r="2" spans="1:3">
      <c r="A2" s="3" t="s">
        <v>369</v>
      </c>
    </row>
    <row r="3" spans="1:3">
      <c r="A3" s="4" t="s">
        <v>425</v>
      </c>
      <c r="B3" s="6" t="n">
        <v>14067</v>
      </c>
      <c r="C3" s="6" t="n">
        <v>13808</v>
      </c>
    </row>
    <row r="4" spans="1:3">
      <c r="A4" s="4" t="s">
        <v>489</v>
      </c>
      <c r="B4" s="5" t="n">
        <v>-7476</v>
      </c>
      <c r="C4" s="5" t="n">
        <v>-6459</v>
      </c>
    </row>
    <row r="5" spans="1:3">
      <c r="A5" s="4" t="s">
        <v>490</v>
      </c>
      <c r="B5" s="5" t="n">
        <v>6591</v>
      </c>
      <c r="C5" s="5" t="n">
        <v>7349</v>
      </c>
    </row>
    <row r="6" spans="1:3">
      <c r="A6" s="4" t="s">
        <v>491</v>
      </c>
    </row>
    <row r="7" spans="1:3">
      <c r="A7" s="3" t="s">
        <v>369</v>
      </c>
    </row>
    <row r="8" spans="1:3">
      <c r="A8" s="4" t="s">
        <v>425</v>
      </c>
      <c r="B8" s="5" t="n">
        <v>46</v>
      </c>
      <c r="C8" s="5" t="n">
        <v>45</v>
      </c>
    </row>
    <row r="9" spans="1:3">
      <c r="A9" s="4" t="s">
        <v>383</v>
      </c>
    </row>
    <row r="10" spans="1:3">
      <c r="A10" s="3" t="s">
        <v>369</v>
      </c>
    </row>
    <row r="11" spans="1:3">
      <c r="A11" s="4" t="s">
        <v>425</v>
      </c>
      <c r="B11" s="5" t="n">
        <v>2293</v>
      </c>
      <c r="C11" s="5" t="n">
        <v>2224</v>
      </c>
    </row>
    <row r="12" spans="1:3">
      <c r="A12" s="4" t="s">
        <v>492</v>
      </c>
    </row>
    <row r="13" spans="1:3">
      <c r="A13" s="3" t="s">
        <v>369</v>
      </c>
    </row>
    <row r="14" spans="1:3">
      <c r="A14" s="4" t="s">
        <v>425</v>
      </c>
      <c r="B14" s="5" t="n">
        <v>9421</v>
      </c>
      <c r="C14" s="5" t="n">
        <v>9143</v>
      </c>
    </row>
    <row r="15" spans="1:3">
      <c r="A15" s="4" t="s">
        <v>493</v>
      </c>
    </row>
    <row r="16" spans="1:3">
      <c r="A16" s="3" t="s">
        <v>369</v>
      </c>
    </row>
    <row r="17" spans="1:3">
      <c r="A17" s="4" t="s">
        <v>425</v>
      </c>
      <c r="B17" s="5" t="n">
        <v>466</v>
      </c>
      <c r="C17" s="5" t="n">
        <v>416</v>
      </c>
    </row>
    <row r="18" spans="1:3">
      <c r="A18" s="4" t="s">
        <v>494</v>
      </c>
    </row>
    <row r="19" spans="1:3">
      <c r="A19" s="3" t="s">
        <v>369</v>
      </c>
    </row>
    <row r="20" spans="1:3">
      <c r="A20" s="4" t="s">
        <v>425</v>
      </c>
      <c r="B20" s="5" t="n">
        <v>1289</v>
      </c>
      <c r="C20" s="5" t="n">
        <v>1334</v>
      </c>
    </row>
    <row r="21" spans="1:3">
      <c r="A21" s="4" t="s">
        <v>495</v>
      </c>
    </row>
    <row r="22" spans="1:3">
      <c r="A22" s="3" t="s">
        <v>369</v>
      </c>
    </row>
    <row r="23" spans="1:3">
      <c r="A23" s="4" t="s">
        <v>425</v>
      </c>
      <c r="B23" s="5" t="n">
        <v>534</v>
      </c>
      <c r="C23" s="5" t="n">
        <v>271</v>
      </c>
    </row>
    <row r="24" spans="1:3">
      <c r="A24" s="4" t="s">
        <v>496</v>
      </c>
    </row>
    <row r="25" spans="1:3">
      <c r="A25" s="3" t="s">
        <v>369</v>
      </c>
    </row>
    <row r="26" spans="1:3">
      <c r="A26" s="4" t="s">
        <v>425</v>
      </c>
      <c r="B26" s="6" t="n">
        <v>18</v>
      </c>
      <c r="C26" s="6" t="n">
        <v>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1341</v>
      </c>
      <c r="C4" s="6" t="n">
        <v>1342</v>
      </c>
    </row>
    <row r="5" spans="1:3">
      <c r="A5" s="4" t="s">
        <v>500</v>
      </c>
      <c r="C5" s="6" t="n">
        <v>2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 customWidth="1" max="6" min="6" width="21"/>
  </cols>
  <sheetData>
    <row r="1" spans="1:6">
      <c r="A1" s="1" t="s">
        <v>501</v>
      </c>
      <c r="B1" s="2" t="s">
        <v>502</v>
      </c>
      <c r="C1" s="2" t="s">
        <v>503</v>
      </c>
      <c r="D1" s="2" t="s">
        <v>504</v>
      </c>
      <c r="E1" s="2" t="s">
        <v>367</v>
      </c>
      <c r="F1" s="2" t="s">
        <v>368</v>
      </c>
    </row>
    <row r="2" spans="1:6">
      <c r="A2" s="3" t="s">
        <v>505</v>
      </c>
    </row>
    <row r="3" spans="1:6">
      <c r="A3" s="4" t="s">
        <v>506</v>
      </c>
      <c r="E3" s="6" t="n">
        <v>200</v>
      </c>
      <c r="F3" s="6" t="n">
        <v>200</v>
      </c>
    </row>
    <row r="4" spans="1:6">
      <c r="A4" s="4" t="s">
        <v>507</v>
      </c>
    </row>
    <row r="5" spans="1:6">
      <c r="A5" s="3" t="s">
        <v>505</v>
      </c>
    </row>
    <row r="6" spans="1:6">
      <c r="A6" s="4" t="s">
        <v>508</v>
      </c>
      <c r="B6" s="6" t="n">
        <v>300</v>
      </c>
      <c r="C6" s="6" t="n">
        <v>300</v>
      </c>
      <c r="D6" s="6" t="n">
        <v>300</v>
      </c>
    </row>
    <row r="7" spans="1:6">
      <c r="A7" s="4" t="s">
        <v>509</v>
      </c>
      <c r="B7" s="5" t="n">
        <v>2</v>
      </c>
      <c r="D7" s="5" t="n">
        <v>2</v>
      </c>
    </row>
    <row r="8" spans="1:6">
      <c r="A8" s="4" t="s">
        <v>510</v>
      </c>
      <c r="C8" s="4" t="s">
        <v>511</v>
      </c>
      <c r="D8" s="4" t="s">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2</v>
      </c>
      <c r="B1" s="2" t="s">
        <v>1</v>
      </c>
    </row>
    <row r="2" spans="1:3">
      <c r="B2" s="2" t="s">
        <v>2</v>
      </c>
      <c r="C2" s="2" t="s">
        <v>32</v>
      </c>
    </row>
    <row r="3" spans="1:3">
      <c r="A3" s="3" t="s">
        <v>72</v>
      </c>
    </row>
    <row r="4" spans="1:3">
      <c r="A4" s="4" t="s">
        <v>513</v>
      </c>
      <c r="B4" s="6" t="n">
        <v>11044</v>
      </c>
      <c r="C4" s="6" t="n">
        <v>10582</v>
      </c>
    </row>
    <row r="5" spans="1:3">
      <c r="A5" s="4" t="s">
        <v>514</v>
      </c>
      <c r="C5" s="5" t="n">
        <v>371</v>
      </c>
    </row>
    <row r="6" spans="1:3">
      <c r="A6" s="4" t="s">
        <v>515</v>
      </c>
      <c r="B6" s="5" t="n">
        <v>-96</v>
      </c>
      <c r="C6" s="5" t="n">
        <v>91</v>
      </c>
    </row>
    <row r="7" spans="1:3">
      <c r="A7" s="4" t="s">
        <v>516</v>
      </c>
      <c r="B7" s="5" t="n">
        <v>10948</v>
      </c>
      <c r="C7" s="5" t="n">
        <v>11044</v>
      </c>
    </row>
    <row r="8" spans="1:3">
      <c r="A8" s="3" t="s">
        <v>517</v>
      </c>
    </row>
    <row r="9" spans="1:3">
      <c r="A9" s="4" t="s">
        <v>513</v>
      </c>
      <c r="B9" s="5" t="n">
        <v>-976</v>
      </c>
      <c r="C9" s="5" t="n">
        <v>-976</v>
      </c>
    </row>
    <row r="10" spans="1:3">
      <c r="A10" s="4" t="s">
        <v>516</v>
      </c>
      <c r="B10" s="5" t="n">
        <v>-976</v>
      </c>
      <c r="C10" s="5" t="n">
        <v>-976</v>
      </c>
    </row>
    <row r="11" spans="1:3">
      <c r="A11" s="4" t="s">
        <v>518</v>
      </c>
      <c r="B11" s="5" t="n">
        <v>9972</v>
      </c>
      <c r="C11" s="5" t="n">
        <v>10068</v>
      </c>
    </row>
    <row r="12" spans="1:3">
      <c r="A12" s="4" t="s">
        <v>453</v>
      </c>
    </row>
    <row r="13" spans="1:3">
      <c r="A13" s="3" t="s">
        <v>72</v>
      </c>
    </row>
    <row r="14" spans="1:3">
      <c r="A14" s="4" t="s">
        <v>513</v>
      </c>
      <c r="B14" s="5" t="n">
        <v>8074</v>
      </c>
      <c r="C14" s="5" t="n">
        <v>7703</v>
      </c>
    </row>
    <row r="15" spans="1:3">
      <c r="A15" s="4" t="s">
        <v>514</v>
      </c>
      <c r="C15" s="5" t="n">
        <v>371</v>
      </c>
    </row>
    <row r="16" spans="1:3">
      <c r="A16" s="4" t="s">
        <v>515</v>
      </c>
      <c r="B16" s="5" t="n">
        <v>-96</v>
      </c>
    </row>
    <row r="17" spans="1:3">
      <c r="A17" s="4" t="s">
        <v>516</v>
      </c>
      <c r="B17" s="5" t="n">
        <v>7978</v>
      </c>
      <c r="C17" s="5" t="n">
        <v>8074</v>
      </c>
    </row>
    <row r="18" spans="1:3">
      <c r="A18" s="3" t="s">
        <v>517</v>
      </c>
    </row>
    <row r="19" spans="1:3">
      <c r="A19" s="4" t="s">
        <v>513</v>
      </c>
      <c r="B19" s="5" t="n">
        <v>-976</v>
      </c>
      <c r="C19" s="5" t="n">
        <v>-976</v>
      </c>
    </row>
    <row r="20" spans="1:3">
      <c r="A20" s="4" t="s">
        <v>516</v>
      </c>
      <c r="B20" s="5" t="n">
        <v>-976</v>
      </c>
      <c r="C20" s="5" t="n">
        <v>-976</v>
      </c>
    </row>
    <row r="21" spans="1:3">
      <c r="A21" s="4" t="s">
        <v>518</v>
      </c>
      <c r="B21" s="5" t="n">
        <v>7002</v>
      </c>
      <c r="C21" s="5" t="n">
        <v>7098</v>
      </c>
    </row>
    <row r="22" spans="1:3">
      <c r="A22" s="4" t="s">
        <v>454</v>
      </c>
    </row>
    <row r="23" spans="1:3">
      <c r="A23" s="3" t="s">
        <v>72</v>
      </c>
    </row>
    <row r="24" spans="1:3">
      <c r="A24" s="4" t="s">
        <v>513</v>
      </c>
      <c r="B24" s="5" t="n">
        <v>2970</v>
      </c>
      <c r="C24" s="5" t="n">
        <v>2879</v>
      </c>
    </row>
    <row r="25" spans="1:3">
      <c r="A25" s="4" t="s">
        <v>515</v>
      </c>
      <c r="C25" s="5" t="n">
        <v>91</v>
      </c>
    </row>
    <row r="26" spans="1:3">
      <c r="A26" s="4" t="s">
        <v>516</v>
      </c>
      <c r="B26" s="5" t="n">
        <v>2970</v>
      </c>
      <c r="C26" s="5" t="n">
        <v>2970</v>
      </c>
    </row>
    <row r="27" spans="1:3">
      <c r="A27" s="3" t="s">
        <v>517</v>
      </c>
    </row>
    <row r="28" spans="1:3">
      <c r="A28" s="4" t="s">
        <v>518</v>
      </c>
      <c r="B28" s="6" t="n">
        <v>2970</v>
      </c>
      <c r="C28" s="6" t="n">
        <v>29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9</v>
      </c>
      <c r="B1" s="2" t="s">
        <v>1</v>
      </c>
    </row>
    <row r="2" spans="1:3">
      <c r="B2" s="2" t="s">
        <v>2</v>
      </c>
      <c r="C2" s="2" t="s">
        <v>32</v>
      </c>
    </row>
    <row r="3" spans="1:3">
      <c r="A3" s="4" t="s">
        <v>520</v>
      </c>
      <c r="B3" s="6" t="n">
        <v>9956</v>
      </c>
      <c r="C3" s="6" t="n">
        <v>9791</v>
      </c>
    </row>
    <row r="4" spans="1:3">
      <c r="A4" s="4" t="s">
        <v>521</v>
      </c>
      <c r="C4" s="5" t="n">
        <v>2386</v>
      </c>
    </row>
    <row r="5" spans="1:3">
      <c r="A5" s="4" t="s">
        <v>515</v>
      </c>
      <c r="B5" s="5" t="n">
        <v>62</v>
      </c>
    </row>
    <row r="6" spans="1:3">
      <c r="A6" s="4" t="s">
        <v>522</v>
      </c>
      <c r="B6" s="5" t="n">
        <v>-1746</v>
      </c>
      <c r="C6" s="5" t="n">
        <v>-1817</v>
      </c>
    </row>
    <row r="7" spans="1:3">
      <c r="A7" s="4" t="s">
        <v>523</v>
      </c>
      <c r="B7" s="5" t="n">
        <v>-110</v>
      </c>
      <c r="C7" s="5" t="n">
        <v>-404</v>
      </c>
    </row>
    <row r="8" spans="1:3">
      <c r="A8" s="4" t="s">
        <v>462</v>
      </c>
      <c r="B8" s="5" t="n">
        <v>6</v>
      </c>
      <c r="C8" s="5" t="n">
        <v>2</v>
      </c>
    </row>
    <row r="9" spans="1:3">
      <c r="A9" s="4" t="s">
        <v>520</v>
      </c>
      <c r="B9" s="5" t="n">
        <v>8168</v>
      </c>
      <c r="C9" s="5" t="n">
        <v>9956</v>
      </c>
    </row>
    <row r="10" spans="1:3">
      <c r="A10" s="4" t="s">
        <v>453</v>
      </c>
    </row>
    <row r="11" spans="1:3">
      <c r="A11" s="4" t="s">
        <v>520</v>
      </c>
      <c r="B11" s="5" t="n">
        <v>6113</v>
      </c>
      <c r="C11" s="5" t="n">
        <v>4644</v>
      </c>
    </row>
    <row r="12" spans="1:3">
      <c r="A12" s="4" t="s">
        <v>521</v>
      </c>
      <c r="C12" s="5" t="n">
        <v>2386</v>
      </c>
    </row>
    <row r="13" spans="1:3">
      <c r="A13" s="4" t="s">
        <v>515</v>
      </c>
      <c r="B13" s="5" t="n">
        <v>62</v>
      </c>
    </row>
    <row r="14" spans="1:3">
      <c r="A14" s="4" t="s">
        <v>522</v>
      </c>
      <c r="B14" s="5" t="n">
        <v>-506</v>
      </c>
      <c r="C14" s="5" t="n">
        <v>-515</v>
      </c>
    </row>
    <row r="15" spans="1:3">
      <c r="A15" s="4" t="s">
        <v>523</v>
      </c>
      <c r="B15" s="5" t="n">
        <v>-110</v>
      </c>
      <c r="C15" s="5" t="n">
        <v>-404</v>
      </c>
    </row>
    <row r="16" spans="1:3">
      <c r="A16" s="4" t="s">
        <v>462</v>
      </c>
      <c r="B16" s="5" t="n">
        <v>6</v>
      </c>
      <c r="C16" s="5" t="n">
        <v>2</v>
      </c>
    </row>
    <row r="17" spans="1:3">
      <c r="A17" s="4" t="s">
        <v>520</v>
      </c>
      <c r="B17" s="5" t="n">
        <v>5565</v>
      </c>
      <c r="C17" s="5" t="n">
        <v>6113</v>
      </c>
    </row>
    <row r="18" spans="1:3">
      <c r="A18" s="4" t="s">
        <v>454</v>
      </c>
    </row>
    <row r="19" spans="1:3">
      <c r="A19" s="4" t="s">
        <v>520</v>
      </c>
      <c r="B19" s="5" t="n">
        <v>3843</v>
      </c>
      <c r="C19" s="5" t="n">
        <v>5147</v>
      </c>
    </row>
    <row r="20" spans="1:3">
      <c r="A20" s="4" t="s">
        <v>522</v>
      </c>
      <c r="B20" s="5" t="n">
        <v>-1240</v>
      </c>
      <c r="C20" s="5" t="n">
        <v>-1304</v>
      </c>
    </row>
    <row r="21" spans="1:3">
      <c r="A21" s="4" t="s">
        <v>520</v>
      </c>
      <c r="B21" s="6" t="n">
        <v>2603</v>
      </c>
      <c r="C21" s="6" t="n">
        <v>38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4"/>
    <col customWidth="1" max="2" min="2" width="68"/>
    <col customWidth="1" max="3" min="3" width="16"/>
    <col customWidth="1" max="4" min="4" width="14"/>
    <col customWidth="1" max="5" min="5" width="14"/>
  </cols>
  <sheetData>
    <row r="1" spans="1:5">
      <c r="A1" s="1" t="s">
        <v>524</v>
      </c>
      <c r="C1" s="2" t="s">
        <v>1</v>
      </c>
    </row>
    <row r="2" spans="1:5">
      <c r="C2" s="2" t="s">
        <v>2</v>
      </c>
      <c r="D2" s="2" t="s">
        <v>32</v>
      </c>
      <c r="E2" s="2" t="s">
        <v>525</v>
      </c>
    </row>
    <row r="3" spans="1:5">
      <c r="A3" s="4" t="s">
        <v>526</v>
      </c>
      <c r="C3" s="6" t="n">
        <v>13004</v>
      </c>
    </row>
    <row r="4" spans="1:5">
      <c r="A4" s="4" t="s">
        <v>527</v>
      </c>
      <c r="C4" s="5" t="n">
        <v>-4626</v>
      </c>
    </row>
    <row r="5" spans="1:5">
      <c r="A5" s="4" t="s">
        <v>523</v>
      </c>
      <c r="C5" s="5" t="n">
        <v>-110</v>
      </c>
    </row>
    <row r="6" spans="1:5">
      <c r="A6" s="4" t="s">
        <v>462</v>
      </c>
      <c r="C6" s="5" t="n">
        <v>-100</v>
      </c>
    </row>
    <row r="7" spans="1:5">
      <c r="A7" s="4" t="s">
        <v>71</v>
      </c>
      <c r="C7" s="5" t="n">
        <v>8168</v>
      </c>
      <c r="D7" s="6" t="n">
        <v>9956</v>
      </c>
      <c r="E7" s="6" t="n">
        <v>9791</v>
      </c>
    </row>
    <row r="8" spans="1:5">
      <c r="A8" s="4" t="s">
        <v>382</v>
      </c>
    </row>
    <row r="9" spans="1:5">
      <c r="A9" s="4" t="s">
        <v>526</v>
      </c>
      <c r="C9" s="5" t="n">
        <v>1686</v>
      </c>
    </row>
    <row r="10" spans="1:5">
      <c r="A10" s="4" t="s">
        <v>523</v>
      </c>
      <c r="C10" s="5" t="n">
        <v>-110</v>
      </c>
    </row>
    <row r="11" spans="1:5">
      <c r="A11" s="4" t="s">
        <v>462</v>
      </c>
      <c r="C11" s="5" t="n">
        <v>-21</v>
      </c>
    </row>
    <row r="12" spans="1:5">
      <c r="A12" s="4" t="s">
        <v>71</v>
      </c>
      <c r="C12" s="6" t="n">
        <v>1555</v>
      </c>
    </row>
    <row r="13" spans="1:5">
      <c r="A13" s="4" t="s">
        <v>378</v>
      </c>
    </row>
    <row r="14" spans="1:5">
      <c r="A14" s="4" t="s">
        <v>528</v>
      </c>
      <c r="C14" s="4" t="s">
        <v>381</v>
      </c>
    </row>
    <row r="15" spans="1:5">
      <c r="A15" s="4" t="s">
        <v>526</v>
      </c>
      <c r="C15" s="6" t="n">
        <v>7203</v>
      </c>
    </row>
    <row r="16" spans="1:5">
      <c r="A16" s="4" t="s">
        <v>527</v>
      </c>
      <c r="C16" s="5" t="n">
        <v>-3564</v>
      </c>
    </row>
    <row r="17" spans="1:5">
      <c r="A17" s="4" t="s">
        <v>71</v>
      </c>
      <c r="C17" s="6" t="n">
        <v>3639</v>
      </c>
    </row>
    <row r="18" spans="1:5">
      <c r="A18" s="4" t="s">
        <v>529</v>
      </c>
    </row>
    <row r="19" spans="1:5">
      <c r="A19" s="4" t="s">
        <v>528</v>
      </c>
      <c r="C19" s="4" t="s">
        <v>530</v>
      </c>
    </row>
    <row r="20" spans="1:5">
      <c r="A20" s="4" t="s">
        <v>526</v>
      </c>
      <c r="C20" s="6" t="n">
        <v>720</v>
      </c>
    </row>
    <row r="21" spans="1:5">
      <c r="A21" s="4" t="s">
        <v>527</v>
      </c>
      <c r="C21" s="5" t="n">
        <v>-392</v>
      </c>
    </row>
    <row r="22" spans="1:5">
      <c r="A22" s="4" t="s">
        <v>462</v>
      </c>
      <c r="C22" s="5" t="n">
        <v>-6</v>
      </c>
    </row>
    <row r="23" spans="1:5">
      <c r="A23" s="4" t="s">
        <v>71</v>
      </c>
      <c r="C23" s="5" t="n">
        <v>322</v>
      </c>
    </row>
    <row r="24" spans="1:5">
      <c r="A24" s="4" t="s">
        <v>531</v>
      </c>
    </row>
    <row r="25" spans="1:5">
      <c r="A25" s="4" t="s">
        <v>526</v>
      </c>
      <c r="B25" s="4" t="s">
        <v>449</v>
      </c>
      <c r="C25" s="5" t="n">
        <v>2139</v>
      </c>
    </row>
    <row r="26" spans="1:5">
      <c r="A26" s="4" t="s">
        <v>527</v>
      </c>
      <c r="C26" s="5" t="n">
        <v>-251</v>
      </c>
    </row>
    <row r="27" spans="1:5">
      <c r="A27" s="4" t="s">
        <v>462</v>
      </c>
      <c r="C27" s="5" t="n">
        <v>-73</v>
      </c>
    </row>
    <row r="28" spans="1:5">
      <c r="A28" s="4" t="s">
        <v>71</v>
      </c>
      <c r="C28" s="6" t="n">
        <v>1815</v>
      </c>
    </row>
    <row r="29" spans="1:5">
      <c r="A29" s="4" t="s">
        <v>532</v>
      </c>
    </row>
    <row r="30" spans="1:5">
      <c r="A30" s="4" t="s">
        <v>528</v>
      </c>
      <c r="C30" s="4" t="s">
        <v>533</v>
      </c>
    </row>
    <row r="31" spans="1:5">
      <c r="A31" s="4" t="s">
        <v>526</v>
      </c>
      <c r="C31" s="6" t="n">
        <v>474</v>
      </c>
    </row>
    <row r="32" spans="1:5">
      <c r="A32" s="4" t="s">
        <v>527</v>
      </c>
      <c r="C32" s="5" t="n">
        <v>-237</v>
      </c>
    </row>
    <row r="33" spans="1:5">
      <c r="A33" s="4" t="s">
        <v>71</v>
      </c>
      <c r="C33" s="6" t="n">
        <v>237</v>
      </c>
    </row>
    <row r="34" spans="1:5">
      <c r="A34" s="4" t="s">
        <v>534</v>
      </c>
    </row>
    <row r="35" spans="1:5">
      <c r="A35" s="4" t="s">
        <v>528</v>
      </c>
      <c r="C35" s="4" t="s">
        <v>381</v>
      </c>
    </row>
    <row r="36" spans="1:5">
      <c r="A36" s="4" t="s">
        <v>526</v>
      </c>
      <c r="C36" s="6" t="n">
        <v>289</v>
      </c>
    </row>
    <row r="37" spans="1:5">
      <c r="A37" s="4" t="s">
        <v>527</v>
      </c>
      <c r="C37" s="5" t="n">
        <v>-83</v>
      </c>
    </row>
    <row r="38" spans="1:5">
      <c r="A38" s="4" t="s">
        <v>71</v>
      </c>
      <c r="C38" s="6" t="n">
        <v>206</v>
      </c>
    </row>
    <row r="39" spans="1:5">
      <c r="A39" s="4" t="s">
        <v>535</v>
      </c>
    </row>
    <row r="40" spans="1:5">
      <c r="A40" s="4" t="s">
        <v>528</v>
      </c>
      <c r="C40" s="4" t="s">
        <v>395</v>
      </c>
    </row>
    <row r="41" spans="1:5">
      <c r="A41" s="4" t="s">
        <v>526</v>
      </c>
      <c r="C41" s="6" t="n">
        <v>493</v>
      </c>
    </row>
    <row r="42" spans="1:5">
      <c r="A42" s="4" t="s">
        <v>527</v>
      </c>
      <c r="C42" s="5" t="n">
        <v>-99</v>
      </c>
    </row>
    <row r="43" spans="1:5">
      <c r="A43" s="4" t="s">
        <v>71</v>
      </c>
      <c r="C43" s="6" t="n">
        <v>394</v>
      </c>
    </row>
    <row r="44" spans="1:5"/>
    <row r="45" spans="1:5">
      <c r="A45" s="4" t="s">
        <v>449</v>
      </c>
      <c r="B45" s="4" t="s">
        <v>536</v>
      </c>
    </row>
  </sheetData>
  <mergeCells count="3">
    <mergeCell ref="A1:B2"/>
    <mergeCell ref="A44:D44"/>
    <mergeCell ref="B45:D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37</v>
      </c>
      <c r="B1" s="2" t="s">
        <v>367</v>
      </c>
    </row>
    <row r="2" spans="1:2">
      <c r="A2" s="3" t="s">
        <v>538</v>
      </c>
    </row>
    <row r="3" spans="1:2">
      <c r="A3" s="5" t="n">
        <v>2017</v>
      </c>
      <c r="B3" s="6" t="n">
        <v>1655</v>
      </c>
    </row>
    <row r="4" spans="1:2">
      <c r="A4" s="5" t="n">
        <v>2018</v>
      </c>
      <c r="B4" s="5" t="n">
        <v>1578</v>
      </c>
    </row>
    <row r="5" spans="1:2">
      <c r="A5" s="5" t="n">
        <v>2019</v>
      </c>
      <c r="B5" s="5" t="n">
        <v>291</v>
      </c>
    </row>
    <row r="6" spans="1:2">
      <c r="A6" s="5" t="n">
        <v>2020</v>
      </c>
      <c r="B6" s="5" t="n">
        <v>266</v>
      </c>
    </row>
    <row r="7" spans="1:2">
      <c r="A7" s="5" t="n">
        <v>2021</v>
      </c>
      <c r="B7" s="5" t="n">
        <v>265</v>
      </c>
    </row>
    <row r="8" spans="1:2">
      <c r="A8" s="4" t="s">
        <v>539</v>
      </c>
      <c r="B8" s="5" t="n">
        <v>743</v>
      </c>
    </row>
    <row r="9" spans="1:2">
      <c r="A9" s="4" t="s">
        <v>153</v>
      </c>
      <c r="B9" s="6" t="n">
        <v>4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v>
      </c>
      <c r="C2" s="2" t="s">
        <v>32</v>
      </c>
    </row>
    <row r="3" spans="1:3">
      <c r="A3" s="3" t="s">
        <v>105</v>
      </c>
    </row>
    <row r="4" spans="1:3">
      <c r="A4" s="4" t="s">
        <v>47</v>
      </c>
      <c r="B4" s="6" t="n">
        <v>-1063</v>
      </c>
      <c r="C4" s="6" t="n">
        <v>-5881</v>
      </c>
    </row>
    <row r="5" spans="1:3">
      <c r="A5" s="4" t="s">
        <v>106</v>
      </c>
      <c r="B5" s="5" t="n">
        <v>1341</v>
      </c>
      <c r="C5" s="5" t="n">
        <v>1342</v>
      </c>
    </row>
    <row r="6" spans="1:3">
      <c r="A6" s="4" t="s">
        <v>107</v>
      </c>
      <c r="B6" s="5" t="n">
        <v>1746</v>
      </c>
      <c r="C6" s="5" t="n">
        <v>1817</v>
      </c>
    </row>
    <row r="7" spans="1:3">
      <c r="A7" s="4" t="s">
        <v>108</v>
      </c>
      <c r="B7" s="5" t="n">
        <v>235</v>
      </c>
      <c r="C7" s="5" t="n">
        <v>128</v>
      </c>
    </row>
    <row r="8" spans="1:3">
      <c r="A8" s="4" t="s">
        <v>109</v>
      </c>
      <c r="B8" s="5" t="n">
        <v>-405</v>
      </c>
      <c r="C8" s="5" t="n">
        <v>-3121</v>
      </c>
    </row>
    <row r="9" spans="1:3">
      <c r="A9" s="4" t="s">
        <v>110</v>
      </c>
      <c r="C9" s="5" t="n">
        <v>150</v>
      </c>
    </row>
    <row r="10" spans="1:3">
      <c r="A10" s="4" t="s">
        <v>111</v>
      </c>
      <c r="B10" s="5" t="n">
        <v>352</v>
      </c>
      <c r="C10" s="5" t="n">
        <v>170</v>
      </c>
    </row>
    <row r="11" spans="1:3">
      <c r="A11" s="4" t="s">
        <v>112</v>
      </c>
      <c r="B11" s="5" t="n">
        <v>-86</v>
      </c>
      <c r="C11" s="5" t="n">
        <v>26</v>
      </c>
    </row>
    <row r="12" spans="1:3">
      <c r="A12" s="4" t="s">
        <v>113</v>
      </c>
      <c r="B12" s="5" t="n">
        <v>-53</v>
      </c>
      <c r="C12" s="5" t="n">
        <v>-127</v>
      </c>
    </row>
    <row r="13" spans="1:3">
      <c r="A13" s="4" t="s">
        <v>114</v>
      </c>
      <c r="B13" s="5" t="n">
        <v>62</v>
      </c>
      <c r="C13" s="5" t="n">
        <v>231</v>
      </c>
    </row>
    <row r="14" spans="1:3">
      <c r="A14" s="4" t="s">
        <v>115</v>
      </c>
      <c r="C14" s="5" t="n">
        <v>2581</v>
      </c>
    </row>
    <row r="15" spans="1:3">
      <c r="A15" s="4" t="s">
        <v>116</v>
      </c>
      <c r="B15" s="5" t="n">
        <v>74</v>
      </c>
      <c r="C15" s="5" t="n">
        <v>41</v>
      </c>
    </row>
    <row r="16" spans="1:3">
      <c r="A16" s="4" t="s">
        <v>117</v>
      </c>
      <c r="B16" s="5" t="n">
        <v>110</v>
      </c>
      <c r="C16" s="5" t="n">
        <v>428</v>
      </c>
    </row>
    <row r="17" spans="1:3">
      <c r="A17" s="4" t="s">
        <v>118</v>
      </c>
      <c r="C17" s="5" t="n">
        <v>31</v>
      </c>
    </row>
    <row r="18" spans="1:3">
      <c r="A18" s="4" t="s">
        <v>119</v>
      </c>
      <c r="B18" s="5" t="n">
        <v>-7</v>
      </c>
      <c r="C18" s="5" t="n">
        <v>-32</v>
      </c>
    </row>
    <row r="19" spans="1:3">
      <c r="A19" s="3" t="s">
        <v>120</v>
      </c>
    </row>
    <row r="20" spans="1:3">
      <c r="A20" s="4" t="s">
        <v>121</v>
      </c>
      <c r="B20" s="5" t="n">
        <v>-3560</v>
      </c>
      <c r="C20" s="5" t="n">
        <v>-2377</v>
      </c>
    </row>
    <row r="21" spans="1:3">
      <c r="A21" s="4" t="s">
        <v>122</v>
      </c>
      <c r="B21" s="5" t="n">
        <v>-8244</v>
      </c>
      <c r="C21" s="5" t="n">
        <v>-4866</v>
      </c>
    </row>
    <row r="22" spans="1:3">
      <c r="A22" s="4" t="s">
        <v>123</v>
      </c>
      <c r="B22" s="5" t="n">
        <v>-153</v>
      </c>
      <c r="C22" s="5" t="n">
        <v>-175</v>
      </c>
    </row>
    <row r="23" spans="1:3">
      <c r="A23" s="4" t="s">
        <v>124</v>
      </c>
      <c r="B23" s="5" t="n">
        <v>1660</v>
      </c>
      <c r="C23" s="5" t="n">
        <v>-285</v>
      </c>
    </row>
    <row r="24" spans="1:3">
      <c r="A24" s="4" t="s">
        <v>78</v>
      </c>
      <c r="B24" s="5" t="n">
        <v>-1467</v>
      </c>
      <c r="C24" s="5" t="n">
        <v>6256</v>
      </c>
    </row>
    <row r="25" spans="1:3">
      <c r="A25" s="4" t="s">
        <v>125</v>
      </c>
      <c r="B25" s="5" t="n">
        <v>-9458</v>
      </c>
      <c r="C25" s="5" t="n">
        <v>-3963</v>
      </c>
    </row>
    <row r="26" spans="1:3">
      <c r="A26" s="3" t="s">
        <v>126</v>
      </c>
    </row>
    <row r="27" spans="1:3">
      <c r="A27" s="4" t="s">
        <v>127</v>
      </c>
      <c r="B27" s="5" t="n">
        <v>-668</v>
      </c>
      <c r="C27" s="5" t="n">
        <v>-1052</v>
      </c>
    </row>
    <row r="28" spans="1:3">
      <c r="A28" s="4" t="s">
        <v>128</v>
      </c>
      <c r="B28" s="5" t="n">
        <v>50</v>
      </c>
    </row>
    <row r="29" spans="1:3">
      <c r="A29" s="4" t="s">
        <v>129</v>
      </c>
      <c r="C29" s="5" t="n">
        <v>-2106</v>
      </c>
    </row>
    <row r="30" spans="1:3">
      <c r="A30" s="4" t="s">
        <v>130</v>
      </c>
      <c r="C30" s="5" t="n">
        <v>-243</v>
      </c>
    </row>
    <row r="31" spans="1:3">
      <c r="A31" s="4" t="s">
        <v>131</v>
      </c>
      <c r="B31" s="5" t="n">
        <v>-618</v>
      </c>
      <c r="C31" s="5" t="n">
        <v>-3401</v>
      </c>
    </row>
    <row r="32" spans="1:3">
      <c r="A32" s="3" t="s">
        <v>132</v>
      </c>
    </row>
    <row r="33" spans="1:3">
      <c r="A33" s="4" t="s">
        <v>133</v>
      </c>
      <c r="B33" s="5" t="n">
        <v>-716</v>
      </c>
      <c r="C33" s="5" t="n">
        <v>1923</v>
      </c>
    </row>
    <row r="34" spans="1:3">
      <c r="A34" s="4" t="s">
        <v>77</v>
      </c>
      <c r="B34" s="5" t="n">
        <v>3973</v>
      </c>
    </row>
    <row r="35" spans="1:3">
      <c r="A35" s="4" t="s">
        <v>134</v>
      </c>
      <c r="B35" s="5" t="n">
        <v>36394</v>
      </c>
      <c r="C35" s="5" t="n">
        <v>36365</v>
      </c>
    </row>
    <row r="36" spans="1:3">
      <c r="A36" s="4" t="s">
        <v>135</v>
      </c>
      <c r="B36" s="5" t="n">
        <v>-29441</v>
      </c>
      <c r="C36" s="5" t="n">
        <v>-38261</v>
      </c>
    </row>
    <row r="37" spans="1:3">
      <c r="A37" s="4" t="s">
        <v>136</v>
      </c>
      <c r="B37" s="5" t="n">
        <v>-251</v>
      </c>
      <c r="C37" s="5" t="n">
        <v>-61</v>
      </c>
    </row>
    <row r="38" spans="1:3">
      <c r="A38" s="4" t="s">
        <v>137</v>
      </c>
      <c r="C38" s="5" t="n">
        <v>4553</v>
      </c>
    </row>
    <row r="39" spans="1:3">
      <c r="A39" s="4" t="s">
        <v>138</v>
      </c>
      <c r="B39" s="5" t="n">
        <v>9959</v>
      </c>
      <c r="C39" s="5" t="n">
        <v>4519</v>
      </c>
    </row>
    <row r="40" spans="1:3">
      <c r="A40" s="4" t="s">
        <v>139</v>
      </c>
      <c r="B40" s="5" t="n">
        <v>-117</v>
      </c>
      <c r="C40" s="5" t="n">
        <v>-2845</v>
      </c>
    </row>
    <row r="41" spans="1:3">
      <c r="A41" s="4" t="s">
        <v>140</v>
      </c>
      <c r="B41" s="5" t="n">
        <v>-285</v>
      </c>
      <c r="C41" s="5" t="n">
        <v>-339</v>
      </c>
    </row>
    <row r="42" spans="1:3">
      <c r="A42" s="4" t="s">
        <v>141</v>
      </c>
      <c r="B42" s="5" t="n">
        <v>648</v>
      </c>
      <c r="C42" s="5" t="n">
        <v>3832</v>
      </c>
    </row>
    <row r="43" spans="1:3">
      <c r="A43" s="4" t="s">
        <v>142</v>
      </c>
      <c r="B43" s="5" t="n">
        <v>246</v>
      </c>
      <c r="C43" s="5" t="n">
        <v>648</v>
      </c>
    </row>
    <row r="44" spans="1:3">
      <c r="A44" s="3" t="s">
        <v>143</v>
      </c>
    </row>
    <row r="45" spans="1:3">
      <c r="A45" s="4" t="s">
        <v>144</v>
      </c>
      <c r="B45" s="5" t="n">
        <v>1258</v>
      </c>
      <c r="C45" s="5" t="n">
        <v>606</v>
      </c>
    </row>
    <row r="46" spans="1:3">
      <c r="A46" s="4" t="s">
        <v>145</v>
      </c>
      <c r="B46" s="6" t="n">
        <v>-322</v>
      </c>
      <c r="C46" s="5" t="n">
        <v>435</v>
      </c>
    </row>
    <row r="47" spans="1:3">
      <c r="A47" s="3" t="s">
        <v>146</v>
      </c>
    </row>
    <row r="48" spans="1:3">
      <c r="A48" s="4" t="s">
        <v>147</v>
      </c>
      <c r="C48" s="6" t="n">
        <v>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32</v>
      </c>
      <c r="C2" s="2" t="s">
        <v>2</v>
      </c>
    </row>
    <row r="3" spans="1:3">
      <c r="A3" s="4" t="s">
        <v>541</v>
      </c>
      <c r="C3" s="6" t="n">
        <v>1800</v>
      </c>
    </row>
    <row r="4" spans="1:3">
      <c r="A4" s="4" t="s">
        <v>378</v>
      </c>
    </row>
    <row r="5" spans="1:3">
      <c r="A5" s="4" t="s">
        <v>523</v>
      </c>
      <c r="B5" s="6" t="n">
        <v>2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542</v>
      </c>
      <c r="C1" s="2" t="s">
        <v>2</v>
      </c>
      <c r="D1" s="2" t="s">
        <v>32</v>
      </c>
    </row>
    <row r="2" spans="1:4">
      <c r="A2" s="3" t="s">
        <v>543</v>
      </c>
    </row>
    <row r="3" spans="1:4">
      <c r="A3" s="4" t="s">
        <v>544</v>
      </c>
      <c r="C3" s="6" t="n">
        <v>5384</v>
      </c>
      <c r="D3" s="6" t="n">
        <v>6202</v>
      </c>
    </row>
    <row r="4" spans="1:4">
      <c r="A4" s="4" t="s">
        <v>545</v>
      </c>
      <c r="C4" s="5" t="n">
        <v>-1379</v>
      </c>
      <c r="D4" s="5" t="n">
        <v>-6037</v>
      </c>
    </row>
    <row r="5" spans="1:4">
      <c r="A5" s="4" t="s">
        <v>546</v>
      </c>
      <c r="C5" s="5" t="n">
        <v>4005</v>
      </c>
      <c r="D5" s="5" t="n">
        <v>165</v>
      </c>
    </row>
    <row r="6" spans="1:4">
      <c r="A6" s="4" t="s">
        <v>547</v>
      </c>
    </row>
    <row r="7" spans="1:4">
      <c r="A7" s="3" t="s">
        <v>543</v>
      </c>
    </row>
    <row r="8" spans="1:4">
      <c r="A8" s="4" t="s">
        <v>544</v>
      </c>
      <c r="B8" s="4" t="s">
        <v>449</v>
      </c>
      <c r="C8" s="5" t="n">
        <v>5194</v>
      </c>
      <c r="D8" s="5" t="n">
        <v>5714</v>
      </c>
    </row>
    <row r="9" spans="1:4">
      <c r="A9" s="4" t="s">
        <v>548</v>
      </c>
    </row>
    <row r="10" spans="1:4">
      <c r="A10" s="3" t="s">
        <v>543</v>
      </c>
    </row>
    <row r="11" spans="1:4">
      <c r="A11" s="4" t="s">
        <v>544</v>
      </c>
      <c r="C11" s="5" t="n">
        <v>185</v>
      </c>
      <c r="D11" s="5" t="n">
        <v>481</v>
      </c>
    </row>
    <row r="12" spans="1:4">
      <c r="A12" s="4" t="s">
        <v>549</v>
      </c>
    </row>
    <row r="13" spans="1:4">
      <c r="A13" s="3" t="s">
        <v>543</v>
      </c>
    </row>
    <row r="14" spans="1:4">
      <c r="A14" s="4" t="s">
        <v>544</v>
      </c>
      <c r="C14" s="6" t="n">
        <v>5</v>
      </c>
      <c r="D14" s="6" t="n">
        <v>7</v>
      </c>
    </row>
    <row r="15" spans="1:4"/>
    <row r="16" spans="1:4">
      <c r="A16" s="4" t="s">
        <v>449</v>
      </c>
      <c r="B16" s="4" t="s">
        <v>550</v>
      </c>
    </row>
  </sheetData>
  <mergeCells count="3">
    <mergeCell ref="A1:B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551</v>
      </c>
      <c r="B1" s="2" t="s">
        <v>367</v>
      </c>
    </row>
    <row r="2" spans="1:2">
      <c r="A2" s="3" t="s">
        <v>552</v>
      </c>
    </row>
    <row r="3" spans="1:2">
      <c r="A3" s="5" t="n">
        <v>2017</v>
      </c>
      <c r="B3" s="6" t="n">
        <v>1504</v>
      </c>
    </row>
    <row r="4" spans="1:2">
      <c r="A4" s="5" t="n">
        <v>2018</v>
      </c>
      <c r="B4" s="5" t="n">
        <v>600</v>
      </c>
    </row>
    <row r="5" spans="1:2">
      <c r="A5" s="5" t="n">
        <v>2019</v>
      </c>
      <c r="B5" s="5" t="n">
        <v>3525</v>
      </c>
    </row>
    <row r="6" spans="1:2">
      <c r="A6" s="4" t="s">
        <v>553</v>
      </c>
      <c r="B6" s="6" t="n">
        <v>56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2"/>
    <col customWidth="1" max="6" min="6" width="21"/>
    <col customWidth="1" max="7" min="7" width="21"/>
    <col customWidth="1" max="8" min="8" width="17"/>
    <col customWidth="1" max="9" min="9" width="22"/>
    <col customWidth="1" max="10" min="10" width="17"/>
    <col customWidth="1" max="11" min="11" width="17"/>
    <col customWidth="1" max="12" min="12" width="17"/>
  </cols>
  <sheetData>
    <row r="1" spans="1:12">
      <c r="A1" s="1" t="s">
        <v>554</v>
      </c>
      <c r="B1" s="2" t="s">
        <v>555</v>
      </c>
      <c r="C1" s="2" t="s">
        <v>556</v>
      </c>
      <c r="D1" s="2" t="s">
        <v>557</v>
      </c>
      <c r="E1" s="2" t="s">
        <v>558</v>
      </c>
      <c r="F1" s="2" t="s">
        <v>367</v>
      </c>
      <c r="G1" s="2" t="s">
        <v>368</v>
      </c>
      <c r="H1" s="2" t="s">
        <v>559</v>
      </c>
      <c r="I1" s="2" t="s">
        <v>367</v>
      </c>
      <c r="J1" s="2" t="s">
        <v>556</v>
      </c>
      <c r="K1" s="2" t="s">
        <v>560</v>
      </c>
      <c r="L1" s="2" t="s">
        <v>561</v>
      </c>
    </row>
    <row r="2" spans="1:12">
      <c r="A2" s="3" t="s">
        <v>543</v>
      </c>
    </row>
    <row r="3" spans="1:12">
      <c r="A3" s="4" t="s">
        <v>562</v>
      </c>
      <c r="F3" s="6" t="n">
        <v>17689</v>
      </c>
      <c r="G3" s="6" t="n">
        <v>9874</v>
      </c>
      <c r="I3" s="6" t="n">
        <v>17689</v>
      </c>
    </row>
    <row r="4" spans="1:12">
      <c r="A4" s="4" t="s">
        <v>563</v>
      </c>
      <c r="F4" s="5" t="n">
        <v>245</v>
      </c>
      <c r="G4" s="5" t="n">
        <v>229</v>
      </c>
      <c r="I4" s="5" t="n">
        <v>245</v>
      </c>
    </row>
    <row r="5" spans="1:12">
      <c r="A5" s="4" t="s">
        <v>564</v>
      </c>
    </row>
    <row r="6" spans="1:12">
      <c r="A6" s="3" t="s">
        <v>543</v>
      </c>
    </row>
    <row r="7" spans="1:12">
      <c r="A7" s="4" t="s">
        <v>375</v>
      </c>
      <c r="F7" s="6" t="n">
        <v>700</v>
      </c>
      <c r="I7" s="6" t="n">
        <v>700</v>
      </c>
    </row>
    <row r="8" spans="1:12">
      <c r="A8" s="4" t="s">
        <v>565</v>
      </c>
      <c r="I8" s="4" t="s">
        <v>566</v>
      </c>
    </row>
    <row r="9" spans="1:12">
      <c r="A9" s="4" t="s">
        <v>567</v>
      </c>
      <c r="I9" s="4" t="s">
        <v>568</v>
      </c>
    </row>
    <row r="10" spans="1:12">
      <c r="A10" s="4" t="s">
        <v>569</v>
      </c>
      <c r="D10" s="4" t="s">
        <v>570</v>
      </c>
      <c r="F10" s="4" t="s">
        <v>570</v>
      </c>
    </row>
    <row r="11" spans="1:12">
      <c r="A11" s="4" t="s">
        <v>571</v>
      </c>
      <c r="D11" s="6" t="n">
        <v>72</v>
      </c>
      <c r="F11" s="6" t="n">
        <v>36</v>
      </c>
    </row>
    <row r="12" spans="1:12">
      <c r="A12" s="4" t="s">
        <v>572</v>
      </c>
      <c r="F12" s="5" t="n">
        <v>496</v>
      </c>
      <c r="I12" s="6" t="n">
        <v>496</v>
      </c>
    </row>
    <row r="13" spans="1:12">
      <c r="A13" s="4" t="s">
        <v>562</v>
      </c>
      <c r="F13" s="5" t="n">
        <v>600</v>
      </c>
      <c r="G13" s="5" t="n">
        <v>800</v>
      </c>
      <c r="I13" s="6" t="n">
        <v>600</v>
      </c>
    </row>
    <row r="14" spans="1:12">
      <c r="A14" s="4" t="s">
        <v>573</v>
      </c>
      <c r="G14" s="5" t="n">
        <v>4000</v>
      </c>
    </row>
    <row r="15" spans="1:12">
      <c r="A15" s="4" t="s">
        <v>574</v>
      </c>
    </row>
    <row r="16" spans="1:12">
      <c r="A16" s="3" t="s">
        <v>543</v>
      </c>
    </row>
    <row r="17" spans="1:12">
      <c r="A17" s="4" t="s">
        <v>571</v>
      </c>
      <c r="B17" s="6" t="n">
        <v>36</v>
      </c>
    </row>
    <row r="18" spans="1:12">
      <c r="A18" s="4" t="s">
        <v>572</v>
      </c>
      <c r="B18" s="5" t="n">
        <v>352</v>
      </c>
    </row>
    <row r="19" spans="1:12">
      <c r="A19" s="4" t="s">
        <v>575</v>
      </c>
    </row>
    <row r="20" spans="1:12">
      <c r="A20" s="3" t="s">
        <v>543</v>
      </c>
    </row>
    <row r="21" spans="1:12">
      <c r="A21" s="4" t="s">
        <v>565</v>
      </c>
      <c r="E21" s="4" t="s">
        <v>576</v>
      </c>
    </row>
    <row r="22" spans="1:12">
      <c r="A22" s="4" t="s">
        <v>567</v>
      </c>
      <c r="E22" s="4" t="s">
        <v>568</v>
      </c>
    </row>
    <row r="23" spans="1:12">
      <c r="A23" s="4" t="s">
        <v>577</v>
      </c>
      <c r="E23" s="4" t="s">
        <v>578</v>
      </c>
    </row>
    <row r="24" spans="1:12">
      <c r="A24" s="4" t="s">
        <v>579</v>
      </c>
    </row>
    <row r="25" spans="1:12">
      <c r="A25" s="3" t="s">
        <v>543</v>
      </c>
    </row>
    <row r="26" spans="1:12">
      <c r="A26" s="4" t="s">
        <v>565</v>
      </c>
      <c r="E26" s="4" t="s">
        <v>580</v>
      </c>
    </row>
    <row r="27" spans="1:12">
      <c r="A27" s="4" t="s">
        <v>567</v>
      </c>
      <c r="E27" s="4" t="s">
        <v>568</v>
      </c>
    </row>
    <row r="28" spans="1:12">
      <c r="A28" s="4" t="s">
        <v>577</v>
      </c>
      <c r="E28" s="4" t="s">
        <v>581</v>
      </c>
    </row>
    <row r="29" spans="1:12">
      <c r="A29" s="4" t="s">
        <v>582</v>
      </c>
    </row>
    <row r="30" spans="1:12">
      <c r="A30" s="3" t="s">
        <v>543</v>
      </c>
    </row>
    <row r="31" spans="1:12">
      <c r="A31" s="4" t="s">
        <v>565</v>
      </c>
      <c r="I31" s="4" t="s">
        <v>566</v>
      </c>
    </row>
    <row r="32" spans="1:12">
      <c r="A32" s="4" t="s">
        <v>567</v>
      </c>
      <c r="I32" s="4" t="s">
        <v>583</v>
      </c>
    </row>
    <row r="33" spans="1:12">
      <c r="A33" s="4" t="s">
        <v>584</v>
      </c>
    </row>
    <row r="34" spans="1:12">
      <c r="A34" s="3" t="s">
        <v>543</v>
      </c>
    </row>
    <row r="35" spans="1:12">
      <c r="A35" s="4" t="s">
        <v>565</v>
      </c>
      <c r="E35" s="4" t="s">
        <v>576</v>
      </c>
    </row>
    <row r="36" spans="1:12">
      <c r="A36" s="4" t="s">
        <v>567</v>
      </c>
      <c r="E36" s="4" t="s">
        <v>583</v>
      </c>
    </row>
    <row r="37" spans="1:12">
      <c r="A37" s="4" t="s">
        <v>585</v>
      </c>
    </row>
    <row r="38" spans="1:12">
      <c r="A38" s="3" t="s">
        <v>543</v>
      </c>
    </row>
    <row r="39" spans="1:12">
      <c r="A39" s="4" t="s">
        <v>565</v>
      </c>
      <c r="E39" s="4" t="s">
        <v>580</v>
      </c>
    </row>
    <row r="40" spans="1:12">
      <c r="A40" s="4" t="s">
        <v>567</v>
      </c>
      <c r="E40" s="4" t="s">
        <v>583</v>
      </c>
    </row>
    <row r="41" spans="1:12">
      <c r="A41" s="4" t="s">
        <v>586</v>
      </c>
    </row>
    <row r="42" spans="1:12">
      <c r="A42" s="3" t="s">
        <v>543</v>
      </c>
    </row>
    <row r="43" spans="1:12">
      <c r="A43" s="4" t="s">
        <v>565</v>
      </c>
      <c r="I43" s="4" t="s">
        <v>587</v>
      </c>
    </row>
    <row r="44" spans="1:12">
      <c r="A44" s="4" t="s">
        <v>567</v>
      </c>
      <c r="I44" s="4" t="s">
        <v>588</v>
      </c>
    </row>
    <row r="45" spans="1:12">
      <c r="A45" s="4" t="s">
        <v>589</v>
      </c>
    </row>
    <row r="46" spans="1:12">
      <c r="A46" s="3" t="s">
        <v>543</v>
      </c>
    </row>
    <row r="47" spans="1:12">
      <c r="A47" s="4" t="s">
        <v>565</v>
      </c>
      <c r="E47" s="4" t="s">
        <v>590</v>
      </c>
    </row>
    <row r="48" spans="1:12">
      <c r="A48" s="4" t="s">
        <v>567</v>
      </c>
      <c r="E48" s="4" t="s">
        <v>588</v>
      </c>
    </row>
    <row r="49" spans="1:12">
      <c r="A49" s="4" t="s">
        <v>591</v>
      </c>
    </row>
    <row r="50" spans="1:12">
      <c r="A50" s="3" t="s">
        <v>543</v>
      </c>
    </row>
    <row r="51" spans="1:12">
      <c r="A51" s="4" t="s">
        <v>565</v>
      </c>
      <c r="E51" s="4" t="s">
        <v>592</v>
      </c>
    </row>
    <row r="52" spans="1:12">
      <c r="A52" s="4" t="s">
        <v>567</v>
      </c>
      <c r="E52" s="4" t="s">
        <v>588</v>
      </c>
    </row>
    <row r="53" spans="1:12">
      <c r="A53" s="4" t="s">
        <v>593</v>
      </c>
    </row>
    <row r="54" spans="1:12">
      <c r="A54" s="3" t="s">
        <v>543</v>
      </c>
    </row>
    <row r="55" spans="1:12">
      <c r="A55" s="4" t="s">
        <v>594</v>
      </c>
      <c r="L55" s="9" t="n">
        <v>10000</v>
      </c>
    </row>
    <row r="56" spans="1:12">
      <c r="A56" s="4" t="s">
        <v>595</v>
      </c>
      <c r="H56" s="9" t="n">
        <v>5000</v>
      </c>
    </row>
    <row r="57" spans="1:12">
      <c r="A57" s="4" t="s">
        <v>547</v>
      </c>
    </row>
    <row r="58" spans="1:12">
      <c r="A58" s="3" t="s">
        <v>543</v>
      </c>
    </row>
    <row r="59" spans="1:12">
      <c r="A59" s="4" t="s">
        <v>375</v>
      </c>
      <c r="E59" s="6" t="n">
        <v>15900</v>
      </c>
    </row>
    <row r="60" spans="1:12">
      <c r="A60" s="4" t="s">
        <v>596</v>
      </c>
    </row>
    <row r="61" spans="1:12">
      <c r="A61" s="3" t="s">
        <v>543</v>
      </c>
    </row>
    <row r="62" spans="1:12">
      <c r="A62" s="4" t="s">
        <v>594</v>
      </c>
      <c r="L62" s="5" t="n">
        <v>22000</v>
      </c>
    </row>
    <row r="63" spans="1:12">
      <c r="A63" s="4" t="s">
        <v>597</v>
      </c>
    </row>
    <row r="64" spans="1:12">
      <c r="A64" s="3" t="s">
        <v>543</v>
      </c>
    </row>
    <row r="65" spans="1:12">
      <c r="A65" s="4" t="s">
        <v>565</v>
      </c>
      <c r="E65" s="4" t="s">
        <v>598</v>
      </c>
      <c r="I65" s="4" t="s">
        <v>599</v>
      </c>
    </row>
    <row r="66" spans="1:12">
      <c r="A66" s="4" t="s">
        <v>567</v>
      </c>
      <c r="E66" s="4" t="s">
        <v>568</v>
      </c>
      <c r="I66" s="4" t="s">
        <v>568</v>
      </c>
    </row>
    <row r="67" spans="1:12">
      <c r="A67" s="4" t="s">
        <v>562</v>
      </c>
      <c r="F67" s="5" t="n">
        <v>4400</v>
      </c>
      <c r="G67" s="5" t="n">
        <v>500</v>
      </c>
      <c r="I67" s="6" t="n">
        <v>4400</v>
      </c>
    </row>
    <row r="68" spans="1:12">
      <c r="A68" s="4" t="s">
        <v>600</v>
      </c>
    </row>
    <row r="69" spans="1:12">
      <c r="A69" s="3" t="s">
        <v>543</v>
      </c>
    </row>
    <row r="70" spans="1:12">
      <c r="A70" s="4" t="s">
        <v>565</v>
      </c>
      <c r="E70" s="4" t="s">
        <v>598</v>
      </c>
      <c r="I70" s="4" t="s">
        <v>599</v>
      </c>
    </row>
    <row r="71" spans="1:12">
      <c r="A71" s="4" t="s">
        <v>567</v>
      </c>
      <c r="E71" s="4" t="s">
        <v>583</v>
      </c>
      <c r="I71" s="4" t="s">
        <v>583</v>
      </c>
    </row>
    <row r="72" spans="1:12">
      <c r="A72" s="4" t="s">
        <v>601</v>
      </c>
    </row>
    <row r="73" spans="1:12">
      <c r="A73" s="3" t="s">
        <v>543</v>
      </c>
    </row>
    <row r="74" spans="1:12">
      <c r="A74" s="4" t="s">
        <v>565</v>
      </c>
      <c r="E74" s="4" t="s">
        <v>602</v>
      </c>
      <c r="I74" s="4" t="s">
        <v>592</v>
      </c>
    </row>
    <row r="75" spans="1:12">
      <c r="A75" s="4" t="s">
        <v>567</v>
      </c>
      <c r="E75" s="4" t="s">
        <v>588</v>
      </c>
      <c r="I75" s="4" t="s">
        <v>588</v>
      </c>
    </row>
    <row r="76" spans="1:12">
      <c r="A76" s="4" t="s">
        <v>603</v>
      </c>
    </row>
    <row r="77" spans="1:12">
      <c r="A77" s="3" t="s">
        <v>543</v>
      </c>
    </row>
    <row r="78" spans="1:12">
      <c r="A78" s="4" t="s">
        <v>594</v>
      </c>
      <c r="K78" s="9" t="n">
        <v>7000</v>
      </c>
      <c r="L78" s="9" t="n">
        <v>10000</v>
      </c>
    </row>
    <row r="79" spans="1:12">
      <c r="A79" s="4" t="s">
        <v>604</v>
      </c>
    </row>
    <row r="80" spans="1:12">
      <c r="A80" s="3" t="s">
        <v>543</v>
      </c>
    </row>
    <row r="81" spans="1:12">
      <c r="A81" s="4" t="s">
        <v>594</v>
      </c>
      <c r="J81" s="9" t="n">
        <v>8000</v>
      </c>
    </row>
    <row r="82" spans="1:12">
      <c r="A82" s="4" t="s">
        <v>605</v>
      </c>
    </row>
    <row r="83" spans="1:12">
      <c r="A83" s="3" t="s">
        <v>543</v>
      </c>
    </row>
    <row r="84" spans="1:12">
      <c r="A84" s="4" t="s">
        <v>565</v>
      </c>
      <c r="E84" s="4" t="s">
        <v>580</v>
      </c>
    </row>
    <row r="85" spans="1:12">
      <c r="A85" s="4" t="s">
        <v>567</v>
      </c>
      <c r="E85" s="4" t="s">
        <v>568</v>
      </c>
    </row>
    <row r="86" spans="1:12">
      <c r="A86" s="4" t="s">
        <v>606</v>
      </c>
      <c r="E86" s="4" t="s">
        <v>390</v>
      </c>
    </row>
    <row r="87" spans="1:12">
      <c r="A87" s="4" t="s">
        <v>562</v>
      </c>
      <c r="F87" s="5" t="n">
        <v>200</v>
      </c>
      <c r="G87" s="5" t="n">
        <v>400</v>
      </c>
      <c r="I87" s="6" t="n">
        <v>200</v>
      </c>
    </row>
    <row r="88" spans="1:12">
      <c r="A88" s="4" t="s">
        <v>607</v>
      </c>
    </row>
    <row r="89" spans="1:12">
      <c r="A89" s="3" t="s">
        <v>543</v>
      </c>
    </row>
    <row r="90" spans="1:12">
      <c r="A90" s="4" t="s">
        <v>375</v>
      </c>
      <c r="E90" s="6" t="n">
        <v>2000</v>
      </c>
      <c r="K90" s="5" t="n">
        <v>500</v>
      </c>
    </row>
    <row r="91" spans="1:12">
      <c r="A91" s="4" t="s">
        <v>565</v>
      </c>
      <c r="I91" s="4" t="s">
        <v>576</v>
      </c>
    </row>
    <row r="92" spans="1:12">
      <c r="A92" s="4" t="s">
        <v>567</v>
      </c>
      <c r="I92" s="4" t="s">
        <v>568</v>
      </c>
    </row>
    <row r="93" spans="1:12">
      <c r="A93" s="4" t="s">
        <v>569</v>
      </c>
      <c r="I93" s="4" t="s">
        <v>570</v>
      </c>
    </row>
    <row r="94" spans="1:12">
      <c r="A94" s="4" t="s">
        <v>571</v>
      </c>
      <c r="I94" s="6" t="n">
        <v>47</v>
      </c>
    </row>
    <row r="95" spans="1:12">
      <c r="A95" s="4" t="s">
        <v>572</v>
      </c>
      <c r="F95" s="5" t="n">
        <v>141</v>
      </c>
      <c r="I95" s="6" t="n">
        <v>141</v>
      </c>
    </row>
    <row r="96" spans="1:12">
      <c r="A96" s="4" t="s">
        <v>606</v>
      </c>
      <c r="I96" s="4" t="s">
        <v>390</v>
      </c>
    </row>
    <row r="97" spans="1:12">
      <c r="A97" s="4" t="s">
        <v>608</v>
      </c>
    </row>
    <row r="98" spans="1:12">
      <c r="A98" s="3" t="s">
        <v>543</v>
      </c>
    </row>
    <row r="99" spans="1:12">
      <c r="A99" s="4" t="s">
        <v>609</v>
      </c>
      <c r="C99" s="9" t="n">
        <v>47</v>
      </c>
    </row>
    <row r="100" spans="1:12">
      <c r="A100" s="4" t="s">
        <v>610</v>
      </c>
    </row>
    <row r="101" spans="1:12">
      <c r="A101" s="3" t="s">
        <v>543</v>
      </c>
    </row>
    <row r="102" spans="1:12">
      <c r="A102" s="4" t="s">
        <v>375</v>
      </c>
      <c r="F102" s="5" t="n">
        <v>6300</v>
      </c>
      <c r="I102" s="6" t="n">
        <v>6300</v>
      </c>
    </row>
    <row r="103" spans="1:12">
      <c r="A103" s="4" t="s">
        <v>562</v>
      </c>
      <c r="F103" s="6" t="n">
        <v>5200</v>
      </c>
      <c r="G103" s="6" t="n">
        <v>1700</v>
      </c>
      <c r="I103" s="6" t="n">
        <v>5200</v>
      </c>
    </row>
    <row r="104" spans="1:12">
      <c r="A104" s="4" t="s">
        <v>611</v>
      </c>
    </row>
    <row r="105" spans="1:12">
      <c r="A105" s="3" t="s">
        <v>543</v>
      </c>
    </row>
    <row r="106" spans="1:12">
      <c r="A106" s="4" t="s">
        <v>594</v>
      </c>
      <c r="K106" s="9" t="n">
        <v>8100</v>
      </c>
    </row>
    <row r="107" spans="1:12">
      <c r="A107" s="4" t="s">
        <v>612</v>
      </c>
    </row>
    <row r="108" spans="1:12">
      <c r="A108" s="3" t="s">
        <v>543</v>
      </c>
    </row>
    <row r="109" spans="1:12">
      <c r="A109" s="4" t="s">
        <v>375</v>
      </c>
      <c r="B109" s="6" t="n">
        <v>9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40"/>
    <col customWidth="1" max="5" min="5" width="21"/>
    <col customWidth="1" max="6" min="6" width="14"/>
    <col customWidth="1" max="7" min="7" width="14"/>
    <col customWidth="1" max="8" min="8" width="21"/>
  </cols>
  <sheetData>
    <row r="1" spans="1:8">
      <c r="A1" s="1" t="s">
        <v>613</v>
      </c>
      <c r="B1" s="2" t="s">
        <v>555</v>
      </c>
      <c r="C1" s="2" t="s">
        <v>525</v>
      </c>
      <c r="D1" s="2" t="s">
        <v>367</v>
      </c>
      <c r="E1" s="2" t="s">
        <v>368</v>
      </c>
      <c r="F1" s="2" t="s">
        <v>614</v>
      </c>
      <c r="G1" s="2" t="s">
        <v>615</v>
      </c>
      <c r="H1" s="2" t="s">
        <v>616</v>
      </c>
    </row>
    <row r="2" spans="1:8">
      <c r="A2" s="3" t="s">
        <v>617</v>
      </c>
    </row>
    <row r="3" spans="1:8">
      <c r="A3" s="4" t="s">
        <v>562</v>
      </c>
      <c r="D3" s="6" t="n">
        <v>17689</v>
      </c>
      <c r="E3" s="6" t="n">
        <v>9874</v>
      </c>
    </row>
    <row r="4" spans="1:8">
      <c r="A4" s="4" t="s">
        <v>618</v>
      </c>
    </row>
    <row r="5" spans="1:8">
      <c r="A5" s="3" t="s">
        <v>617</v>
      </c>
    </row>
    <row r="6" spans="1:8">
      <c r="A6" s="4" t="s">
        <v>375</v>
      </c>
      <c r="D6" s="6" t="n">
        <v>19100</v>
      </c>
      <c r="H6" s="6" t="n">
        <v>5000</v>
      </c>
    </row>
    <row r="7" spans="1:8">
      <c r="A7" s="4" t="s">
        <v>619</v>
      </c>
      <c r="D7" s="4" t="s">
        <v>620</v>
      </c>
    </row>
    <row r="8" spans="1:8">
      <c r="A8" s="4" t="s">
        <v>562</v>
      </c>
      <c r="D8" s="6" t="n">
        <v>17900</v>
      </c>
      <c r="E8" s="6" t="n">
        <v>14100</v>
      </c>
    </row>
    <row r="9" spans="1:8">
      <c r="A9" s="4" t="s">
        <v>621</v>
      </c>
      <c r="C9" s="10" t="n">
        <v>1.1</v>
      </c>
    </row>
    <row r="10" spans="1:8">
      <c r="A10" s="4" t="s">
        <v>622</v>
      </c>
    </row>
    <row r="11" spans="1:8">
      <c r="A11" s="3" t="s">
        <v>617</v>
      </c>
    </row>
    <row r="12" spans="1:8">
      <c r="A12" s="4" t="s">
        <v>375</v>
      </c>
      <c r="B12" s="6" t="n">
        <v>20100</v>
      </c>
    </row>
    <row r="13" spans="1:8">
      <c r="A13" s="4" t="s">
        <v>623</v>
      </c>
    </row>
    <row r="14" spans="1:8">
      <c r="A14" s="3" t="s">
        <v>617</v>
      </c>
    </row>
    <row r="15" spans="1:8">
      <c r="A15" s="4" t="s">
        <v>624</v>
      </c>
      <c r="C15" s="10" t="n">
        <v>3.15</v>
      </c>
      <c r="E15" s="10" t="n">
        <v>2.75</v>
      </c>
      <c r="F15" s="10" t="n">
        <v>3.65</v>
      </c>
      <c r="G15" s="10" t="n">
        <v>3.25</v>
      </c>
    </row>
    <row r="16" spans="1:8">
      <c r="A16" s="4" t="s">
        <v>621</v>
      </c>
      <c r="D16" s="10" t="n">
        <v>1.25</v>
      </c>
    </row>
    <row r="17" spans="1:8">
      <c r="A17" s="4" t="s">
        <v>625</v>
      </c>
    </row>
    <row r="18" spans="1:8">
      <c r="A18" s="3" t="s">
        <v>617</v>
      </c>
    </row>
    <row r="19" spans="1:8">
      <c r="A19" s="4" t="s">
        <v>375</v>
      </c>
      <c r="D19" s="6" t="n">
        <v>14000</v>
      </c>
    </row>
    <row r="20" spans="1:8">
      <c r="A20" s="4" t="s">
        <v>562</v>
      </c>
      <c r="D20" s="6" t="n">
        <v>13300</v>
      </c>
      <c r="E20" s="6" t="n">
        <v>9400</v>
      </c>
    </row>
    <row r="21" spans="1:8">
      <c r="A21" s="4" t="s">
        <v>626</v>
      </c>
    </row>
    <row r="22" spans="1:8">
      <c r="A22" s="3" t="s">
        <v>617</v>
      </c>
    </row>
    <row r="23" spans="1:8">
      <c r="A23" s="4" t="s">
        <v>375</v>
      </c>
      <c r="B23" s="5" t="n">
        <v>15000</v>
      </c>
    </row>
    <row r="24" spans="1:8">
      <c r="A24" s="4" t="s">
        <v>627</v>
      </c>
    </row>
    <row r="25" spans="1:8">
      <c r="A25" s="3" t="s">
        <v>617</v>
      </c>
    </row>
    <row r="26" spans="1:8">
      <c r="A26" s="4" t="s">
        <v>565</v>
      </c>
      <c r="D26" s="4" t="s">
        <v>580</v>
      </c>
    </row>
    <row r="27" spans="1:8">
      <c r="A27" s="4" t="s">
        <v>567</v>
      </c>
      <c r="D27" s="4" t="s">
        <v>628</v>
      </c>
    </row>
    <row r="28" spans="1:8">
      <c r="A28" s="4" t="s">
        <v>629</v>
      </c>
    </row>
    <row r="29" spans="1:8">
      <c r="A29" s="3" t="s">
        <v>617</v>
      </c>
    </row>
    <row r="30" spans="1:8">
      <c r="A30" s="4" t="s">
        <v>565</v>
      </c>
      <c r="D30" s="4" t="s">
        <v>592</v>
      </c>
    </row>
    <row r="31" spans="1:8">
      <c r="A31" s="4" t="s">
        <v>567</v>
      </c>
      <c r="D31" s="4" t="s">
        <v>630</v>
      </c>
    </row>
    <row r="32" spans="1:8">
      <c r="A32" s="4" t="s">
        <v>631</v>
      </c>
    </row>
    <row r="33" spans="1:8">
      <c r="A33" s="3" t="s">
        <v>617</v>
      </c>
    </row>
    <row r="34" spans="1:8">
      <c r="A34" s="4" t="s">
        <v>375</v>
      </c>
      <c r="D34" s="6" t="n">
        <v>5000</v>
      </c>
    </row>
    <row r="35" spans="1:8">
      <c r="A35" s="4" t="s">
        <v>569</v>
      </c>
      <c r="D35" s="4" t="s">
        <v>570</v>
      </c>
    </row>
    <row r="36" spans="1:8">
      <c r="A36" s="4" t="s">
        <v>571</v>
      </c>
      <c r="D36" s="6" t="n">
        <v>31</v>
      </c>
    </row>
    <row r="37" spans="1:8">
      <c r="A37" s="4" t="s">
        <v>562</v>
      </c>
      <c r="D37" s="6" t="n">
        <v>4600</v>
      </c>
      <c r="E37" s="6" t="n">
        <v>4700</v>
      </c>
    </row>
    <row r="38" spans="1:8">
      <c r="A38" s="4" t="s">
        <v>632</v>
      </c>
    </row>
    <row r="39" spans="1:8">
      <c r="A39" s="3" t="s">
        <v>617</v>
      </c>
    </row>
    <row r="40" spans="1:8">
      <c r="A40" s="4" t="s">
        <v>565</v>
      </c>
      <c r="D40" s="4" t="s">
        <v>590</v>
      </c>
    </row>
    <row r="41" spans="1:8">
      <c r="A41" s="4" t="s">
        <v>567</v>
      </c>
      <c r="D41" s="4" t="s">
        <v>630</v>
      </c>
    </row>
    <row r="42" spans="1:8">
      <c r="A42" s="4" t="s">
        <v>633</v>
      </c>
    </row>
    <row r="43" spans="1:8">
      <c r="A43" s="3" t="s">
        <v>617</v>
      </c>
    </row>
    <row r="44" spans="1:8">
      <c r="A44" s="4" t="s">
        <v>565</v>
      </c>
      <c r="D44" s="4" t="s">
        <v>576</v>
      </c>
    </row>
    <row r="45" spans="1:8">
      <c r="A45" s="4" t="s">
        <v>567</v>
      </c>
      <c r="D45" s="4" t="s">
        <v>634</v>
      </c>
    </row>
    <row r="46" spans="1:8">
      <c r="A46" s="4" t="s">
        <v>635</v>
      </c>
    </row>
    <row r="47" spans="1:8">
      <c r="A47" s="3" t="s">
        <v>617</v>
      </c>
    </row>
    <row r="48" spans="1:8">
      <c r="A48" s="4" t="s">
        <v>375</v>
      </c>
      <c r="D48" s="6" t="n">
        <v>100</v>
      </c>
    </row>
    <row r="49" spans="1:8">
      <c r="A49" s="4" t="s">
        <v>636</v>
      </c>
    </row>
    <row r="50" spans="1:8">
      <c r="A50" s="3" t="s">
        <v>617</v>
      </c>
    </row>
    <row r="51" spans="1:8">
      <c r="A51" s="4" t="s">
        <v>571</v>
      </c>
      <c r="B51" s="5" t="n">
        <v>31</v>
      </c>
    </row>
    <row r="52" spans="1:8">
      <c r="A52" s="4" t="s">
        <v>572</v>
      </c>
      <c r="B52" s="6" t="n">
        <v>44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3"/>
  </cols>
  <sheetData>
    <row r="1" spans="1:4">
      <c r="A1" s="1" t="s">
        <v>637</v>
      </c>
      <c r="B1" s="2" t="s">
        <v>367</v>
      </c>
      <c r="C1" s="2" t="s">
        <v>368</v>
      </c>
      <c r="D1" s="2" t="s">
        <v>638</v>
      </c>
    </row>
    <row r="2" spans="1:4">
      <c r="A2" s="3" t="s">
        <v>543</v>
      </c>
    </row>
    <row r="3" spans="1:4">
      <c r="A3" s="4" t="s">
        <v>639</v>
      </c>
      <c r="D3" s="6" t="n">
        <v>1650</v>
      </c>
    </row>
    <row r="4" spans="1:4">
      <c r="A4" s="4" t="s">
        <v>640</v>
      </c>
      <c r="B4" s="6" t="n">
        <v>200</v>
      </c>
      <c r="C4" s="6" t="n">
        <v>300</v>
      </c>
    </row>
    <row r="5" spans="1:4">
      <c r="A5" s="4" t="s">
        <v>641</v>
      </c>
      <c r="D5" s="4" t="s">
        <v>642</v>
      </c>
    </row>
    <row r="6" spans="1:4">
      <c r="A6" s="4" t="s">
        <v>643</v>
      </c>
      <c r="D6" s="5"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44</v>
      </c>
      <c r="B1" s="2" t="s">
        <v>367</v>
      </c>
    </row>
    <row r="2" spans="1:2">
      <c r="A2" s="3" t="s">
        <v>645</v>
      </c>
    </row>
    <row r="3" spans="1:2">
      <c r="A3" s="5" t="n">
        <v>2017</v>
      </c>
      <c r="B3" s="6" t="n">
        <v>1015</v>
      </c>
    </row>
    <row r="4" spans="1:2">
      <c r="A4" s="5" t="n">
        <v>2018</v>
      </c>
      <c r="B4" s="5" t="n">
        <v>957</v>
      </c>
    </row>
    <row r="5" spans="1:2">
      <c r="A5" s="5" t="n">
        <v>2019</v>
      </c>
      <c r="B5" s="5" t="n">
        <v>718</v>
      </c>
    </row>
    <row r="6" spans="1:2">
      <c r="A6" s="5" t="n">
        <v>2020</v>
      </c>
      <c r="B6" s="5" t="n">
        <v>662</v>
      </c>
    </row>
    <row r="7" spans="1:2">
      <c r="A7" s="5" t="n">
        <v>2021</v>
      </c>
      <c r="B7" s="5" t="n">
        <v>397</v>
      </c>
    </row>
    <row r="8" spans="1:2">
      <c r="A8" s="4" t="s">
        <v>539</v>
      </c>
      <c r="B8" s="5" t="n">
        <v>1508</v>
      </c>
    </row>
    <row r="9" spans="1:2">
      <c r="A9" s="4" t="s">
        <v>646</v>
      </c>
      <c r="B9" s="6" t="n">
        <v>5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47</v>
      </c>
      <c r="B1" s="2" t="s">
        <v>648</v>
      </c>
      <c r="C1" s="2" t="s">
        <v>2</v>
      </c>
      <c r="D1" s="2" t="s">
        <v>32</v>
      </c>
    </row>
    <row r="2" spans="1:4">
      <c r="A2" s="3" t="s">
        <v>649</v>
      </c>
    </row>
    <row r="3" spans="1:4">
      <c r="A3" s="4" t="s">
        <v>650</v>
      </c>
      <c r="C3" s="6" t="n">
        <v>1500</v>
      </c>
      <c r="D3" s="6" t="n">
        <v>1500</v>
      </c>
    </row>
    <row r="4" spans="1:4">
      <c r="A4" s="4" t="s">
        <v>651</v>
      </c>
    </row>
    <row r="5" spans="1:4">
      <c r="A5" s="3" t="s">
        <v>649</v>
      </c>
    </row>
    <row r="6" spans="1:4">
      <c r="A6" s="4" t="s">
        <v>652</v>
      </c>
      <c r="B6" s="6" t="n">
        <v>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653</v>
      </c>
      <c r="B1" s="2" t="s">
        <v>654</v>
      </c>
      <c r="C1" s="2" t="s">
        <v>614</v>
      </c>
      <c r="D1" s="2" t="s">
        <v>2</v>
      </c>
      <c r="E1" s="2" t="s">
        <v>32</v>
      </c>
    </row>
    <row r="2" spans="1:5">
      <c r="A2" s="3" t="s">
        <v>203</v>
      </c>
    </row>
    <row r="3" spans="1:5">
      <c r="A3" s="4" t="s">
        <v>103</v>
      </c>
      <c r="D3" s="5" t="n">
        <v>8699712</v>
      </c>
      <c r="E3" s="5" t="n">
        <v>8699712</v>
      </c>
    </row>
    <row r="4" spans="1:5">
      <c r="A4" s="4" t="s">
        <v>100</v>
      </c>
      <c r="D4" s="8" t="n">
        <v>0.001</v>
      </c>
      <c r="E4" s="8" t="n">
        <v>0.001</v>
      </c>
    </row>
    <row r="5" spans="1:5">
      <c r="A5" s="4" t="s">
        <v>655</v>
      </c>
      <c r="D5" s="5" t="n">
        <v>50600</v>
      </c>
      <c r="E5" s="5" t="n">
        <v>50600</v>
      </c>
    </row>
    <row r="6" spans="1:5">
      <c r="A6" s="4" t="s">
        <v>656</v>
      </c>
      <c r="D6" s="6" t="n">
        <v>7</v>
      </c>
      <c r="E6" s="6" t="n">
        <v>7</v>
      </c>
    </row>
    <row r="7" spans="1:5">
      <c r="A7" s="4" t="s">
        <v>657</v>
      </c>
      <c r="D7" s="4" t="s">
        <v>658</v>
      </c>
      <c r="E7" s="4" t="s">
        <v>658</v>
      </c>
    </row>
    <row r="8" spans="1:5">
      <c r="A8" s="4" t="s">
        <v>56</v>
      </c>
      <c r="D8" s="6" t="n">
        <v>-37</v>
      </c>
      <c r="E8" s="6" t="n">
        <v>-2468</v>
      </c>
    </row>
    <row r="9" spans="1:5">
      <c r="A9" s="4" t="s">
        <v>98</v>
      </c>
      <c r="D9" s="5" t="n">
        <v>5000000</v>
      </c>
      <c r="E9" s="5" t="n">
        <v>5000000</v>
      </c>
    </row>
    <row r="10" spans="1:5">
      <c r="A10" s="4" t="s">
        <v>97</v>
      </c>
      <c r="D10" s="8" t="n">
        <v>0.001</v>
      </c>
      <c r="E10" s="8" t="n">
        <v>0.001</v>
      </c>
    </row>
    <row r="11" spans="1:5">
      <c r="A11" s="4" t="s">
        <v>659</v>
      </c>
      <c r="B11" s="5" t="n">
        <v>168750</v>
      </c>
      <c r="C11" s="5" t="n">
        <v>1125000</v>
      </c>
    </row>
    <row r="12" spans="1:5">
      <c r="A12" s="4" t="s">
        <v>660</v>
      </c>
      <c r="B12" s="6" t="n">
        <v>4</v>
      </c>
      <c r="C12" s="6" t="n">
        <v>4</v>
      </c>
    </row>
    <row r="13" spans="1:5">
      <c r="A13" s="4" t="s">
        <v>137</v>
      </c>
      <c r="B13" s="6" t="n">
        <v>600</v>
      </c>
      <c r="C13" s="6" t="n">
        <v>3900</v>
      </c>
      <c r="E13" s="6" t="n">
        <v>45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61</v>
      </c>
      <c r="B1" s="2" t="s">
        <v>1</v>
      </c>
    </row>
    <row r="2" spans="1:3">
      <c r="B2" s="2" t="s">
        <v>2</v>
      </c>
      <c r="C2" s="2" t="s">
        <v>32</v>
      </c>
    </row>
    <row r="3" spans="1:3">
      <c r="A3" s="3" t="s">
        <v>662</v>
      </c>
    </row>
    <row r="4" spans="1:3">
      <c r="A4" s="4" t="s">
        <v>663</v>
      </c>
      <c r="B4" s="4" t="s">
        <v>664</v>
      </c>
      <c r="C4" s="4" t="s">
        <v>664</v>
      </c>
    </row>
    <row r="5" spans="1:3">
      <c r="A5" s="4" t="s">
        <v>386</v>
      </c>
    </row>
    <row r="6" spans="1:3">
      <c r="A6" s="3" t="s">
        <v>662</v>
      </c>
    </row>
    <row r="7" spans="1:3">
      <c r="A7" s="4" t="s">
        <v>665</v>
      </c>
      <c r="B7" s="4" t="s">
        <v>666</v>
      </c>
      <c r="C7" s="4" t="s">
        <v>666</v>
      </c>
    </row>
    <row r="8" spans="1:3">
      <c r="A8" s="4" t="s">
        <v>667</v>
      </c>
      <c r="B8" s="4" t="s">
        <v>668</v>
      </c>
      <c r="C8" s="4" t="s">
        <v>668</v>
      </c>
    </row>
    <row r="9" spans="1:3">
      <c r="A9" s="4" t="s">
        <v>669</v>
      </c>
      <c r="B9" s="4" t="s">
        <v>670</v>
      </c>
      <c r="C9" s="4" t="s">
        <v>671</v>
      </c>
    </row>
    <row r="10" spans="1:3">
      <c r="A10" s="4" t="s">
        <v>394</v>
      </c>
    </row>
    <row r="11" spans="1:3">
      <c r="A11" s="3" t="s">
        <v>662</v>
      </c>
    </row>
    <row r="12" spans="1:3">
      <c r="A12" s="4" t="s">
        <v>665</v>
      </c>
      <c r="B12" s="4" t="s">
        <v>672</v>
      </c>
      <c r="C12" s="4" t="s">
        <v>673</v>
      </c>
    </row>
    <row r="13" spans="1:3">
      <c r="A13" s="4" t="s">
        <v>667</v>
      </c>
      <c r="B13" s="4" t="s">
        <v>530</v>
      </c>
      <c r="C13" s="4" t="s">
        <v>530</v>
      </c>
    </row>
    <row r="14" spans="1:3">
      <c r="A14" s="4" t="s">
        <v>669</v>
      </c>
      <c r="B14" s="4" t="s">
        <v>674</v>
      </c>
      <c r="C14" s="4" t="s">
        <v>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7"/>
    <col customWidth="1" max="6" min="6" width="10"/>
  </cols>
  <sheetData>
    <row r="1" spans="1:6">
      <c r="A1" s="1" t="s">
        <v>148</v>
      </c>
      <c r="B1" s="2" t="s">
        <v>149</v>
      </c>
      <c r="C1" s="2" t="s">
        <v>150</v>
      </c>
      <c r="D1" s="2" t="s">
        <v>151</v>
      </c>
      <c r="E1" s="2" t="s">
        <v>152</v>
      </c>
      <c r="F1" s="2" t="s">
        <v>153</v>
      </c>
    </row>
    <row r="2" spans="1:6">
      <c r="A2" s="4" t="s">
        <v>154</v>
      </c>
      <c r="B2" s="6" t="n">
        <v>7</v>
      </c>
      <c r="C2" s="6" t="n">
        <v>18370</v>
      </c>
      <c r="D2" s="6" t="n">
        <v>-3325</v>
      </c>
      <c r="E2" s="6" t="n">
        <v>15782</v>
      </c>
      <c r="F2" s="6" t="n">
        <v>30834</v>
      </c>
    </row>
    <row r="3" spans="1:6">
      <c r="A3" s="4" t="s">
        <v>155</v>
      </c>
      <c r="B3" s="5" t="n">
        <v>7405962</v>
      </c>
    </row>
    <row r="4" spans="1:6">
      <c r="A4" s="4" t="s">
        <v>156</v>
      </c>
      <c r="E4" s="5" t="n">
        <v>-5881</v>
      </c>
      <c r="F4" s="5" t="n">
        <v>-5881</v>
      </c>
    </row>
    <row r="5" spans="1:6">
      <c r="A5" s="4" t="s">
        <v>114</v>
      </c>
      <c r="C5" s="5" t="n">
        <v>231</v>
      </c>
      <c r="F5" s="5" t="n">
        <v>231</v>
      </c>
    </row>
    <row r="6" spans="1:6">
      <c r="A6" s="4" t="s">
        <v>157</v>
      </c>
      <c r="D6" s="5" t="n">
        <v>-2468</v>
      </c>
      <c r="F6" s="5" t="n">
        <v>-2468</v>
      </c>
    </row>
    <row r="7" spans="1:6">
      <c r="A7" s="4" t="s">
        <v>158</v>
      </c>
      <c r="D7" s="5" t="n">
        <v>124</v>
      </c>
      <c r="F7" s="5" t="n">
        <v>124</v>
      </c>
    </row>
    <row r="8" spans="1:6">
      <c r="A8" s="4" t="s">
        <v>159</v>
      </c>
      <c r="B8" s="6" t="n">
        <v>2</v>
      </c>
      <c r="C8" s="5" t="n">
        <v>4552</v>
      </c>
      <c r="F8" s="5" t="n">
        <v>4554</v>
      </c>
    </row>
    <row r="9" spans="1:6">
      <c r="A9" s="4" t="s">
        <v>160</v>
      </c>
      <c r="B9" s="5" t="n">
        <v>1293750</v>
      </c>
    </row>
    <row r="10" spans="1:6">
      <c r="A10" s="4" t="s">
        <v>161</v>
      </c>
      <c r="B10" s="6" t="n">
        <v>9</v>
      </c>
      <c r="C10" s="5" t="n">
        <v>23153</v>
      </c>
      <c r="D10" s="5" t="n">
        <v>-5669</v>
      </c>
      <c r="E10" s="5" t="n">
        <v>9901</v>
      </c>
      <c r="F10" s="6" t="n">
        <v>27394</v>
      </c>
    </row>
    <row r="11" spans="1:6">
      <c r="A11" s="4" t="s">
        <v>162</v>
      </c>
      <c r="B11" s="5" t="n">
        <v>8699712</v>
      </c>
      <c r="F11" s="5" t="n">
        <v>8699712</v>
      </c>
    </row>
    <row r="12" spans="1:6">
      <c r="A12" s="4" t="s">
        <v>156</v>
      </c>
      <c r="E12" s="5" t="n">
        <v>-1063</v>
      </c>
      <c r="F12" s="6" t="n">
        <v>-1063</v>
      </c>
    </row>
    <row r="13" spans="1:6">
      <c r="A13" s="4" t="s">
        <v>114</v>
      </c>
      <c r="C13" s="5" t="n">
        <v>62</v>
      </c>
      <c r="F13" s="5" t="n">
        <v>62</v>
      </c>
    </row>
    <row r="14" spans="1:6">
      <c r="A14" s="4" t="s">
        <v>157</v>
      </c>
      <c r="D14" s="5" t="n">
        <v>-37</v>
      </c>
      <c r="F14" s="5" t="n">
        <v>-37</v>
      </c>
    </row>
    <row r="15" spans="1:6">
      <c r="A15" s="4" t="s">
        <v>158</v>
      </c>
      <c r="D15" s="5" t="n">
        <v>-157</v>
      </c>
      <c r="F15" s="5" t="n">
        <v>-157</v>
      </c>
    </row>
    <row r="16" spans="1:6">
      <c r="A16" s="4" t="s">
        <v>163</v>
      </c>
      <c r="B16" s="6" t="n">
        <v>9</v>
      </c>
      <c r="C16" s="6" t="n">
        <v>23215</v>
      </c>
      <c r="D16" s="6" t="n">
        <v>-5863</v>
      </c>
      <c r="E16" s="6" t="n">
        <v>8838</v>
      </c>
      <c r="F16" s="6" t="n">
        <v>26199</v>
      </c>
    </row>
    <row r="17" spans="1:6">
      <c r="A17" s="4" t="s">
        <v>164</v>
      </c>
      <c r="B17" s="5" t="n">
        <v>8699712</v>
      </c>
      <c r="F17" s="5" t="n">
        <v>86997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76</v>
      </c>
      <c r="B1" s="2" t="s">
        <v>1</v>
      </c>
    </row>
    <row r="2" spans="1:4">
      <c r="B2" s="2" t="s">
        <v>2</v>
      </c>
      <c r="C2" s="2" t="s">
        <v>32</v>
      </c>
      <c r="D2" s="2" t="s">
        <v>525</v>
      </c>
    </row>
    <row r="3" spans="1:4">
      <c r="A3" s="3" t="s">
        <v>677</v>
      </c>
    </row>
    <row r="4" spans="1:4">
      <c r="A4" s="4" t="s">
        <v>678</v>
      </c>
      <c r="B4" s="5" t="n">
        <v>344733</v>
      </c>
      <c r="C4" s="5" t="n">
        <v>366400</v>
      </c>
    </row>
    <row r="5" spans="1:4">
      <c r="A5" s="4" t="s">
        <v>679</v>
      </c>
      <c r="B5" s="5" t="n">
        <v>27000</v>
      </c>
      <c r="C5" s="5" t="n">
        <v>13000</v>
      </c>
    </row>
    <row r="6" spans="1:4">
      <c r="A6" s="4" t="s">
        <v>680</v>
      </c>
      <c r="B6" s="5" t="n">
        <v>-124333</v>
      </c>
      <c r="C6" s="5" t="n">
        <v>-34667</v>
      </c>
    </row>
    <row r="7" spans="1:4">
      <c r="A7" s="4" t="s">
        <v>681</v>
      </c>
      <c r="B7" s="5" t="n">
        <v>247400</v>
      </c>
      <c r="C7" s="5" t="n">
        <v>344733</v>
      </c>
      <c r="D7" s="5" t="n">
        <v>366400</v>
      </c>
    </row>
    <row r="8" spans="1:4">
      <c r="A8" s="4" t="s">
        <v>682</v>
      </c>
      <c r="B8" s="5" t="n">
        <v>197733</v>
      </c>
    </row>
    <row r="9" spans="1:4">
      <c r="A9" s="3" t="s">
        <v>683</v>
      </c>
    </row>
    <row r="10" spans="1:4">
      <c r="A10" s="4" t="s">
        <v>678</v>
      </c>
      <c r="B10" s="7" t="n">
        <v>9.35</v>
      </c>
      <c r="C10" s="7" t="n">
        <v>9.92</v>
      </c>
    </row>
    <row r="11" spans="1:4">
      <c r="A11" s="4" t="s">
        <v>679</v>
      </c>
      <c r="B11" s="10" t="n">
        <v>3.68</v>
      </c>
      <c r="C11" s="10" t="n">
        <v>8.98</v>
      </c>
    </row>
    <row r="12" spans="1:4">
      <c r="A12" s="4" t="s">
        <v>680</v>
      </c>
      <c r="B12" s="10" t="n">
        <v>9.31</v>
      </c>
      <c r="C12" s="10" t="n">
        <v>15.21</v>
      </c>
    </row>
    <row r="13" spans="1:4">
      <c r="A13" s="4" t="s">
        <v>681</v>
      </c>
      <c r="B13" s="10" t="n">
        <v>8.75</v>
      </c>
      <c r="C13" s="7" t="n">
        <v>9.35</v>
      </c>
      <c r="D13" s="7" t="n">
        <v>9.92</v>
      </c>
    </row>
    <row r="14" spans="1:4">
      <c r="A14" s="4" t="s">
        <v>682</v>
      </c>
      <c r="B14" s="7" t="n">
        <v>9.300000000000001</v>
      </c>
    </row>
    <row r="15" spans="1:4">
      <c r="A15" s="3" t="s">
        <v>684</v>
      </c>
    </row>
    <row r="16" spans="1:4">
      <c r="A16" s="4" t="s">
        <v>685</v>
      </c>
      <c r="B16" s="4" t="s">
        <v>686</v>
      </c>
      <c r="C16" s="4" t="s">
        <v>687</v>
      </c>
      <c r="D16" s="4" t="s">
        <v>688</v>
      </c>
    </row>
    <row r="17" spans="1:4">
      <c r="A17" s="4" t="s">
        <v>679</v>
      </c>
      <c r="B17" s="4" t="s">
        <v>689</v>
      </c>
      <c r="C17" s="4" t="s">
        <v>690</v>
      </c>
    </row>
    <row r="18" spans="1:4">
      <c r="A18" s="4" t="s">
        <v>680</v>
      </c>
      <c r="B18" s="4" t="s">
        <v>686</v>
      </c>
      <c r="C18" s="4" t="s">
        <v>691</v>
      </c>
    </row>
    <row r="19" spans="1:4">
      <c r="A19" s="4" t="s">
        <v>692</v>
      </c>
      <c r="B19" s="4" t="s">
        <v>693</v>
      </c>
    </row>
    <row r="20" spans="1:4">
      <c r="A20" s="3" t="s">
        <v>694</v>
      </c>
    </row>
    <row r="21" spans="1:4">
      <c r="A21" s="4" t="s">
        <v>678</v>
      </c>
      <c r="B21" s="6" t="n">
        <v>62160</v>
      </c>
      <c r="C21" s="6" t="n">
        <v>62160</v>
      </c>
    </row>
    <row r="22" spans="1:4">
      <c r="A22" s="4" t="s">
        <v>679</v>
      </c>
      <c r="B22" s="5" t="n">
        <v>61290</v>
      </c>
    </row>
    <row r="23" spans="1:4">
      <c r="A23" s="4" t="s">
        <v>681</v>
      </c>
      <c r="B23" s="5" t="n">
        <v>123450</v>
      </c>
      <c r="C23" s="6" t="n">
        <v>62160</v>
      </c>
      <c r="D23" s="6" t="n">
        <v>62160</v>
      </c>
    </row>
    <row r="24" spans="1:4">
      <c r="A24" s="4" t="s">
        <v>682</v>
      </c>
      <c r="B24" s="6" t="n">
        <v>621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5</v>
      </c>
      <c r="B1" s="2" t="s">
        <v>1</v>
      </c>
    </row>
    <row r="2" spans="1:3">
      <c r="B2" s="2" t="s">
        <v>2</v>
      </c>
      <c r="C2" s="2" t="s">
        <v>32</v>
      </c>
    </row>
    <row r="3" spans="1:3">
      <c r="A3" s="3" t="s">
        <v>206</v>
      </c>
    </row>
    <row r="4" spans="1:3">
      <c r="A4" s="4" t="s">
        <v>696</v>
      </c>
      <c r="B4" s="7" t="n">
        <v>1.33</v>
      </c>
      <c r="C4" s="7" t="n">
        <v>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97</v>
      </c>
      <c r="B1" s="2" t="s">
        <v>1</v>
      </c>
    </row>
    <row r="2" spans="1:5">
      <c r="B2" s="2" t="s">
        <v>2</v>
      </c>
      <c r="C2" s="2" t="s">
        <v>32</v>
      </c>
      <c r="D2" s="2" t="s">
        <v>525</v>
      </c>
      <c r="E2" s="2" t="s">
        <v>698</v>
      </c>
    </row>
    <row r="3" spans="1:5">
      <c r="A3" s="3" t="s">
        <v>662</v>
      </c>
    </row>
    <row r="4" spans="1:5">
      <c r="A4" s="4" t="s">
        <v>699</v>
      </c>
      <c r="B4" s="5" t="n">
        <v>247400</v>
      </c>
      <c r="C4" s="5" t="n">
        <v>344733</v>
      </c>
      <c r="D4" s="5" t="n">
        <v>366400</v>
      </c>
    </row>
    <row r="5" spans="1:5">
      <c r="A5" s="4" t="s">
        <v>700</v>
      </c>
      <c r="B5" s="6" t="n">
        <v>100</v>
      </c>
      <c r="C5" s="6" t="n">
        <v>200</v>
      </c>
    </row>
    <row r="6" spans="1:5">
      <c r="A6" s="4" t="s">
        <v>701</v>
      </c>
      <c r="B6" s="6" t="n">
        <v>44</v>
      </c>
    </row>
    <row r="7" spans="1:5">
      <c r="A7" s="4" t="s">
        <v>702</v>
      </c>
    </row>
    <row r="8" spans="1:5">
      <c r="A8" s="3" t="s">
        <v>662</v>
      </c>
    </row>
    <row r="9" spans="1:5">
      <c r="A9" s="4" t="s">
        <v>703</v>
      </c>
      <c r="B9" s="5" t="n">
        <v>700000</v>
      </c>
    </row>
    <row r="10" spans="1:5">
      <c r="A10" s="4" t="s">
        <v>704</v>
      </c>
      <c r="B10" s="5" t="n">
        <v>452600</v>
      </c>
    </row>
    <row r="11" spans="1:5">
      <c r="A11" s="4" t="s">
        <v>705</v>
      </c>
    </row>
    <row r="12" spans="1:5">
      <c r="A12" s="3" t="s">
        <v>662</v>
      </c>
    </row>
    <row r="13" spans="1:5">
      <c r="A13" s="4" t="s">
        <v>704</v>
      </c>
      <c r="E13" s="5" t="n">
        <v>320000</v>
      </c>
    </row>
    <row r="14" spans="1:5">
      <c r="A14" s="4" t="s">
        <v>706</v>
      </c>
    </row>
    <row r="15" spans="1:5">
      <c r="A15" s="3" t="s">
        <v>662</v>
      </c>
    </row>
    <row r="16" spans="1:5">
      <c r="A16" s="4" t="s">
        <v>699</v>
      </c>
      <c r="B16" s="5" t="n">
        <v>79600</v>
      </c>
    </row>
    <row r="17" spans="1:5">
      <c r="A17" s="4" t="s">
        <v>707</v>
      </c>
    </row>
    <row r="18" spans="1:5">
      <c r="A18" s="3" t="s">
        <v>662</v>
      </c>
    </row>
    <row r="19" spans="1:5">
      <c r="A19" s="4" t="s">
        <v>699</v>
      </c>
      <c r="B19" s="5" t="n">
        <v>167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8</v>
      </c>
      <c r="B1" s="2" t="s">
        <v>1</v>
      </c>
    </row>
    <row r="2" spans="1:3">
      <c r="B2" s="2" t="s">
        <v>2</v>
      </c>
      <c r="C2" s="2" t="s">
        <v>32</v>
      </c>
    </row>
    <row r="3" spans="1:3">
      <c r="A3" s="3" t="s">
        <v>209</v>
      </c>
    </row>
    <row r="4" spans="1:3">
      <c r="A4" s="4" t="s">
        <v>709</v>
      </c>
      <c r="B4" s="6" t="n">
        <v>-2574</v>
      </c>
      <c r="C4" s="6" t="n">
        <v>-7563</v>
      </c>
    </row>
    <row r="5" spans="1:3">
      <c r="A5" s="4" t="s">
        <v>710</v>
      </c>
      <c r="B5" s="5" t="n">
        <v>2398</v>
      </c>
      <c r="C5" s="5" t="n">
        <v>-1020</v>
      </c>
    </row>
    <row r="6" spans="1:3">
      <c r="A6" s="4" t="s">
        <v>711</v>
      </c>
      <c r="B6" s="6" t="n">
        <v>-176</v>
      </c>
      <c r="C6" s="6" t="n">
        <v>-85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2</v>
      </c>
      <c r="B1" s="2" t="s">
        <v>1</v>
      </c>
    </row>
    <row r="2" spans="1:3">
      <c r="B2" s="2" t="s">
        <v>2</v>
      </c>
      <c r="C2" s="2" t="s">
        <v>32</v>
      </c>
    </row>
    <row r="3" spans="1:3">
      <c r="A3" s="3" t="s">
        <v>713</v>
      </c>
    </row>
    <row r="4" spans="1:3">
      <c r="A4" s="4" t="s">
        <v>714</v>
      </c>
      <c r="B4" s="6" t="n">
        <v>119</v>
      </c>
      <c r="C4" s="6" t="n">
        <v>6</v>
      </c>
    </row>
    <row r="5" spans="1:3">
      <c r="A5" s="4" t="s">
        <v>715</v>
      </c>
      <c r="B5" s="5" t="n">
        <v>1184</v>
      </c>
    </row>
    <row r="6" spans="1:3">
      <c r="A6" s="4" t="s">
        <v>716</v>
      </c>
      <c r="B6" s="5" t="n">
        <v>-416</v>
      </c>
      <c r="C6" s="5" t="n">
        <v>-2708</v>
      </c>
    </row>
    <row r="7" spans="1:3">
      <c r="A7" s="4" t="s">
        <v>717</v>
      </c>
      <c r="B7" s="6" t="n">
        <v>887</v>
      </c>
      <c r="C7" s="6" t="n">
        <v>-27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6" t="n">
        <v>-61</v>
      </c>
      <c r="C4" s="6" t="n">
        <v>-3004</v>
      </c>
    </row>
    <row r="5" spans="1:3">
      <c r="A5" s="4" t="s">
        <v>721</v>
      </c>
      <c r="B5" s="5" t="n">
        <v>12</v>
      </c>
      <c r="C5" s="5" t="n">
        <v>-343</v>
      </c>
    </row>
    <row r="6" spans="1:3">
      <c r="A6" s="4" t="s">
        <v>722</v>
      </c>
      <c r="B6" s="5" t="n">
        <v>199</v>
      </c>
      <c r="C6" s="5" t="n">
        <v>645</v>
      </c>
    </row>
    <row r="7" spans="1:3">
      <c r="A7" s="4" t="s">
        <v>723</v>
      </c>
      <c r="B7" s="5" t="n">
        <v>-319</v>
      </c>
    </row>
    <row r="8" spans="1:3">
      <c r="A8" s="4" t="s">
        <v>724</v>
      </c>
      <c r="B8" s="5" t="n">
        <v>38</v>
      </c>
    </row>
    <row r="9" spans="1:3">
      <c r="A9" s="4" t="s">
        <v>725</v>
      </c>
      <c r="B9" s="5" t="n">
        <v>1018</v>
      </c>
    </row>
    <row r="10" spans="1:3">
      <c r="A10" s="4" t="s">
        <v>717</v>
      </c>
      <c r="B10" s="6" t="n">
        <v>887</v>
      </c>
      <c r="C10" s="6" t="n">
        <v>-27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6</v>
      </c>
      <c r="B1" s="2" t="s">
        <v>2</v>
      </c>
      <c r="C1" s="2" t="s">
        <v>32</v>
      </c>
    </row>
    <row r="2" spans="1:3">
      <c r="A2" s="3" t="s">
        <v>727</v>
      </c>
    </row>
    <row r="3" spans="1:3">
      <c r="A3" s="4" t="s">
        <v>728</v>
      </c>
      <c r="C3" s="6" t="n">
        <v>37</v>
      </c>
    </row>
    <row r="4" spans="1:3">
      <c r="A4" s="4" t="s">
        <v>729</v>
      </c>
      <c r="C4" s="5" t="n">
        <v>1361</v>
      </c>
    </row>
    <row r="5" spans="1:3">
      <c r="A5" s="4" t="s">
        <v>730</v>
      </c>
      <c r="B5" s="6" t="n">
        <v>1122</v>
      </c>
      <c r="C5" s="5" t="n">
        <v>711</v>
      </c>
    </row>
    <row r="6" spans="1:3">
      <c r="A6" s="4" t="s">
        <v>731</v>
      </c>
      <c r="B6" s="5" t="n">
        <v>47</v>
      </c>
    </row>
    <row r="7" spans="1:3">
      <c r="A7" s="4" t="s">
        <v>732</v>
      </c>
      <c r="B7" s="5" t="n">
        <v>3463</v>
      </c>
      <c r="C7" s="5" t="n">
        <v>1111</v>
      </c>
    </row>
    <row r="8" spans="1:3">
      <c r="A8" s="4" t="s">
        <v>733</v>
      </c>
      <c r="B8" s="5" t="n">
        <v>116</v>
      </c>
    </row>
    <row r="9" spans="1:3">
      <c r="A9" s="4" t="s">
        <v>734</v>
      </c>
      <c r="B9" s="5" t="n">
        <v>920</v>
      </c>
      <c r="C9" s="5" t="n">
        <v>737</v>
      </c>
    </row>
    <row r="10" spans="1:3">
      <c r="A10" s="4" t="s">
        <v>461</v>
      </c>
      <c r="B10" s="5" t="n">
        <v>-9</v>
      </c>
      <c r="C10" s="5" t="n">
        <v>368</v>
      </c>
    </row>
    <row r="11" spans="1:3">
      <c r="A11" s="4" t="s">
        <v>735</v>
      </c>
      <c r="C11" s="5" t="n">
        <v>-431</v>
      </c>
    </row>
    <row r="12" spans="1:3">
      <c r="A12" s="4" t="s">
        <v>736</v>
      </c>
      <c r="B12" s="5" t="n">
        <v>5659</v>
      </c>
      <c r="C12" s="5" t="n">
        <v>3894</v>
      </c>
    </row>
    <row r="13" spans="1:3">
      <c r="A13" s="3" t="s">
        <v>737</v>
      </c>
    </row>
    <row r="14" spans="1:3">
      <c r="A14" s="4" t="s">
        <v>733</v>
      </c>
      <c r="B14" s="5" t="n">
        <v>-1065</v>
      </c>
      <c r="C14" s="5" t="n">
        <v>-1033</v>
      </c>
    </row>
    <row r="15" spans="1:3">
      <c r="A15" s="4" t="s">
        <v>734</v>
      </c>
      <c r="B15" s="5" t="n">
        <v>-1335</v>
      </c>
    </row>
    <row r="16" spans="1:3">
      <c r="A16" s="4" t="s">
        <v>738</v>
      </c>
      <c r="B16" s="5" t="n">
        <v>2400</v>
      </c>
      <c r="C16" s="5" t="n">
        <v>1033</v>
      </c>
    </row>
    <row r="17" spans="1:3">
      <c r="A17" s="4" t="s">
        <v>739</v>
      </c>
      <c r="B17" s="5" t="n">
        <v>3259</v>
      </c>
      <c r="C17" s="5" t="n">
        <v>2861</v>
      </c>
    </row>
    <row r="18" spans="1:3">
      <c r="A18" s="4" t="s">
        <v>740</v>
      </c>
      <c r="B18" s="6" t="n">
        <v>3259</v>
      </c>
      <c r="C18" s="6" t="n">
        <v>28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742</v>
      </c>
    </row>
    <row r="4" spans="1:3">
      <c r="A4" s="4" t="s">
        <v>743</v>
      </c>
      <c r="B4" s="6" t="n">
        <v>317</v>
      </c>
      <c r="C4" s="6" t="n">
        <v>317</v>
      </c>
    </row>
    <row r="5" spans="1:3">
      <c r="A5" s="4" t="s">
        <v>744</v>
      </c>
      <c r="B5" s="5" t="n">
        <v>-113</v>
      </c>
      <c r="C5" s="4" t="s">
        <v>88</v>
      </c>
    </row>
    <row r="6" spans="1:3">
      <c r="A6" s="4" t="s">
        <v>745</v>
      </c>
      <c r="B6" s="6" t="n">
        <v>204</v>
      </c>
      <c r="C6" s="6" t="n">
        <v>3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6</v>
      </c>
      <c r="B1" s="2" t="s">
        <v>1</v>
      </c>
    </row>
    <row r="2" spans="1:3">
      <c r="B2" s="2" t="s">
        <v>2</v>
      </c>
      <c r="C2" s="2" t="s">
        <v>32</v>
      </c>
    </row>
    <row r="3" spans="1:3">
      <c r="A3" s="4" t="s">
        <v>747</v>
      </c>
      <c r="B3" s="4" t="s">
        <v>748</v>
      </c>
      <c r="C3" s="4" t="s">
        <v>749</v>
      </c>
    </row>
    <row r="4" spans="1:3">
      <c r="A4" s="4" t="s">
        <v>750</v>
      </c>
      <c r="B4" s="6" t="n">
        <v>17900</v>
      </c>
    </row>
    <row r="5" spans="1:3">
      <c r="A5" s="4" t="s">
        <v>751</v>
      </c>
    </row>
    <row r="6" spans="1:3">
      <c r="A6" s="4" t="s">
        <v>752</v>
      </c>
      <c r="B6" s="5" t="n">
        <v>3500</v>
      </c>
    </row>
    <row r="7" spans="1:3">
      <c r="A7" s="4" t="s">
        <v>753</v>
      </c>
    </row>
    <row r="8" spans="1:3">
      <c r="A8" s="4" t="s">
        <v>752</v>
      </c>
      <c r="B8" s="6" t="n">
        <v>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3" t="s">
        <v>212</v>
      </c>
    </row>
    <row r="4" spans="1:3">
      <c r="A4" s="4" t="s">
        <v>755</v>
      </c>
      <c r="B4" s="6" t="n">
        <v>46</v>
      </c>
      <c r="C4" s="6" t="n">
        <v>50</v>
      </c>
    </row>
    <row r="5" spans="1:3">
      <c r="A5" s="4" t="s">
        <v>756</v>
      </c>
      <c r="B5" s="5" t="n">
        <v>102</v>
      </c>
      <c r="C5" s="5" t="n">
        <v>103</v>
      </c>
    </row>
    <row r="6" spans="1:3">
      <c r="A6" s="4" t="s">
        <v>757</v>
      </c>
      <c r="B6" s="5" t="n">
        <v>-163</v>
      </c>
      <c r="C6" s="5" t="n">
        <v>-160</v>
      </c>
    </row>
    <row r="7" spans="1:3">
      <c r="A7" s="4" t="s">
        <v>758</v>
      </c>
      <c r="B7" s="5" t="n">
        <v>10</v>
      </c>
      <c r="C7" s="5" t="n">
        <v>10</v>
      </c>
    </row>
    <row r="8" spans="1:3">
      <c r="A8" s="4" t="s">
        <v>759</v>
      </c>
      <c r="B8" s="5" t="n">
        <v>7</v>
      </c>
      <c r="C8" s="5" t="n">
        <v>7</v>
      </c>
    </row>
    <row r="9" spans="1:3">
      <c r="A9" s="4" t="s">
        <v>760</v>
      </c>
      <c r="B9" s="5" t="n">
        <v>37</v>
      </c>
      <c r="C9" s="5" t="n">
        <v>44</v>
      </c>
    </row>
    <row r="10" spans="1:3">
      <c r="A10" s="4" t="s">
        <v>761</v>
      </c>
      <c r="B10" s="6" t="n">
        <v>39</v>
      </c>
      <c r="C10" s="6" t="n">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165</v>
      </c>
      <c r="B1" s="2" t="s">
        <v>166</v>
      </c>
    </row>
    <row r="2" spans="1:2">
      <c r="A2" s="3" t="s">
        <v>167</v>
      </c>
    </row>
    <row r="3" spans="1:2">
      <c r="A3" s="4" t="s">
        <v>168</v>
      </c>
      <c r="B3" s="6" t="n">
        <v>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212</v>
      </c>
    </row>
    <row r="4" spans="1:3">
      <c r="A4" s="4" t="s">
        <v>763</v>
      </c>
      <c r="B4" s="6" t="n">
        <v>2578</v>
      </c>
      <c r="C4" s="6" t="n">
        <v>3057</v>
      </c>
    </row>
    <row r="5" spans="1:3">
      <c r="A5" s="4" t="s">
        <v>755</v>
      </c>
      <c r="B5" s="5" t="n">
        <v>46</v>
      </c>
      <c r="C5" s="5" t="n">
        <v>50</v>
      </c>
    </row>
    <row r="6" spans="1:3">
      <c r="A6" s="4" t="s">
        <v>764</v>
      </c>
      <c r="B6" s="5" t="n">
        <v>30</v>
      </c>
      <c r="C6" s="5" t="n">
        <v>30</v>
      </c>
    </row>
    <row r="7" spans="1:3">
      <c r="A7" s="4" t="s">
        <v>765</v>
      </c>
      <c r="B7" s="5" t="n">
        <v>102</v>
      </c>
      <c r="C7" s="5" t="n">
        <v>103</v>
      </c>
    </row>
    <row r="8" spans="1:3">
      <c r="A8" s="4" t="s">
        <v>766</v>
      </c>
      <c r="B8" s="5" t="n">
        <v>15</v>
      </c>
      <c r="C8" s="5" t="n">
        <v>-66</v>
      </c>
    </row>
    <row r="9" spans="1:3">
      <c r="A9" s="4" t="s">
        <v>767</v>
      </c>
      <c r="B9" s="5" t="n">
        <v>39</v>
      </c>
      <c r="C9" s="5" t="n">
        <v>-37</v>
      </c>
    </row>
    <row r="10" spans="1:3">
      <c r="A10" s="4" t="s">
        <v>768</v>
      </c>
      <c r="B10" s="5" t="n">
        <v>-167</v>
      </c>
      <c r="C10" s="5" t="n">
        <v>-160</v>
      </c>
    </row>
    <row r="11" spans="1:3">
      <c r="A11" s="4" t="s">
        <v>769</v>
      </c>
      <c r="B11" s="5" t="n">
        <v>-15</v>
      </c>
      <c r="C11" s="5" t="n">
        <v>-399</v>
      </c>
    </row>
    <row r="12" spans="1:3">
      <c r="A12" s="4" t="s">
        <v>770</v>
      </c>
      <c r="B12" s="6" t="n">
        <v>2628</v>
      </c>
      <c r="C12" s="6" t="n">
        <v>25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71</v>
      </c>
      <c r="B1" s="2" t="s">
        <v>367</v>
      </c>
    </row>
    <row r="2" spans="1:2">
      <c r="A2" s="3" t="s">
        <v>772</v>
      </c>
    </row>
    <row r="3" spans="1:2">
      <c r="A3" s="5" t="n">
        <v>2017</v>
      </c>
      <c r="B3" s="6" t="n">
        <v>159</v>
      </c>
    </row>
    <row r="4" spans="1:2">
      <c r="A4" s="5" t="n">
        <v>2018</v>
      </c>
      <c r="B4" s="5" t="n">
        <v>158</v>
      </c>
    </row>
    <row r="5" spans="1:2">
      <c r="A5" s="5" t="n">
        <v>2019</v>
      </c>
      <c r="B5" s="5" t="n">
        <v>154</v>
      </c>
    </row>
    <row r="6" spans="1:2">
      <c r="A6" s="5" t="n">
        <v>2020</v>
      </c>
      <c r="B6" s="5" t="n">
        <v>151</v>
      </c>
    </row>
    <row r="7" spans="1:2">
      <c r="A7" s="5" t="n">
        <v>2021</v>
      </c>
      <c r="B7" s="5" t="n">
        <v>147</v>
      </c>
    </row>
    <row r="8" spans="1:2">
      <c r="A8" s="4" t="s">
        <v>773</v>
      </c>
      <c r="B8" s="6" t="n">
        <v>6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212</v>
      </c>
    </row>
    <row r="4" spans="1:3">
      <c r="A4" s="4" t="s">
        <v>775</v>
      </c>
      <c r="B4" s="6" t="n">
        <v>-220</v>
      </c>
      <c r="C4" s="6" t="n">
        <v>108</v>
      </c>
    </row>
    <row r="5" spans="1:3">
      <c r="A5" s="4" t="s">
        <v>776</v>
      </c>
      <c r="B5" s="5" t="n">
        <v>7</v>
      </c>
      <c r="C5" s="5" t="n">
        <v>7</v>
      </c>
    </row>
    <row r="6" spans="1:3">
      <c r="A6" s="4" t="s">
        <v>777</v>
      </c>
      <c r="B6" s="5" t="n">
        <v>37</v>
      </c>
      <c r="C6" s="5" t="n">
        <v>44</v>
      </c>
    </row>
    <row r="7" spans="1:3">
      <c r="A7" s="4" t="s">
        <v>778</v>
      </c>
      <c r="B7" s="5" t="n">
        <v>10</v>
      </c>
      <c r="C7" s="5" t="n">
        <v>11</v>
      </c>
    </row>
    <row r="8" spans="1:3">
      <c r="A8" s="4" t="s">
        <v>779</v>
      </c>
      <c r="B8" s="5" t="n">
        <v>-166</v>
      </c>
      <c r="C8" s="5" t="n">
        <v>170</v>
      </c>
    </row>
    <row r="9" spans="1:3">
      <c r="A9" s="4" t="s">
        <v>780</v>
      </c>
      <c r="B9" s="5" t="n">
        <v>-9</v>
      </c>
      <c r="C9" s="5" t="n">
        <v>46</v>
      </c>
    </row>
    <row r="10" spans="1:3">
      <c r="A10" s="4" t="s">
        <v>781</v>
      </c>
      <c r="B10" s="6" t="n">
        <v>-157</v>
      </c>
      <c r="C10" s="6" t="n">
        <v>1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2</v>
      </c>
      <c r="B1" s="2" t="s">
        <v>2</v>
      </c>
      <c r="C1" s="2" t="s">
        <v>32</v>
      </c>
    </row>
    <row r="2" spans="1:3">
      <c r="A2" s="3" t="s">
        <v>783</v>
      </c>
    </row>
    <row r="3" spans="1:3">
      <c r="A3" s="4" t="s">
        <v>784</v>
      </c>
      <c r="B3" s="6" t="n">
        <v>96</v>
      </c>
      <c r="C3" s="6" t="n">
        <v>96</v>
      </c>
    </row>
    <row r="4" spans="1:3">
      <c r="A4" s="4" t="s">
        <v>785</v>
      </c>
      <c r="B4" s="5" t="n">
        <v>1348</v>
      </c>
      <c r="C4" s="5" t="n">
        <v>48</v>
      </c>
    </row>
    <row r="5" spans="1:3">
      <c r="A5" s="4" t="s">
        <v>786</v>
      </c>
      <c r="B5" s="5" t="n">
        <v>58</v>
      </c>
      <c r="C5" s="5" t="n">
        <v>1191</v>
      </c>
    </row>
    <row r="6" spans="1:3">
      <c r="A6" s="4" t="s">
        <v>69</v>
      </c>
      <c r="B6" s="5" t="n">
        <v>-404</v>
      </c>
      <c r="C6" s="5" t="n">
        <v>-394</v>
      </c>
    </row>
    <row r="7" spans="1:3">
      <c r="A7" s="4" t="s">
        <v>153</v>
      </c>
      <c r="B7" s="6" t="n">
        <v>1098</v>
      </c>
      <c r="C7" s="6" t="n">
        <v>9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87</v>
      </c>
      <c r="B1" s="2" t="s">
        <v>1</v>
      </c>
    </row>
    <row r="2" spans="1:3">
      <c r="B2" s="2" t="s">
        <v>2</v>
      </c>
      <c r="C2" s="2" t="s">
        <v>32</v>
      </c>
    </row>
    <row r="3" spans="1:3">
      <c r="A3" s="3" t="s">
        <v>788</v>
      </c>
    </row>
    <row r="4" spans="1:3">
      <c r="A4" s="4" t="s">
        <v>789</v>
      </c>
      <c r="B4" s="4" t="s">
        <v>790</v>
      </c>
      <c r="C4" s="4" t="s">
        <v>790</v>
      </c>
    </row>
    <row r="5" spans="1:3">
      <c r="A5" s="4" t="s">
        <v>791</v>
      </c>
      <c r="B5" s="4" t="s">
        <v>790</v>
      </c>
    </row>
    <row r="6" spans="1:3">
      <c r="A6" s="4" t="s">
        <v>792</v>
      </c>
    </row>
    <row r="7" spans="1:3">
      <c r="A7" s="3" t="s">
        <v>788</v>
      </c>
    </row>
    <row r="8" spans="1:3">
      <c r="A8" s="4" t="s">
        <v>789</v>
      </c>
      <c r="B8" s="4" t="s">
        <v>673</v>
      </c>
      <c r="C8" s="4" t="s">
        <v>793</v>
      </c>
    </row>
    <row r="9" spans="1:3">
      <c r="A9" s="4" t="s">
        <v>791</v>
      </c>
      <c r="B9" s="4" t="s">
        <v>673</v>
      </c>
    </row>
    <row r="10" spans="1:3">
      <c r="A10" s="4" t="s">
        <v>794</v>
      </c>
    </row>
    <row r="11" spans="1:3">
      <c r="A11" s="3" t="s">
        <v>788</v>
      </c>
    </row>
    <row r="12" spans="1:3">
      <c r="A12" s="4" t="s">
        <v>789</v>
      </c>
      <c r="B12" s="4" t="s">
        <v>795</v>
      </c>
      <c r="C12" s="4" t="s">
        <v>796</v>
      </c>
    </row>
    <row r="13" spans="1:3">
      <c r="A13" s="4" t="s">
        <v>791</v>
      </c>
      <c r="B13" s="4" t="s">
        <v>795</v>
      </c>
    </row>
    <row r="14" spans="1:3">
      <c r="A14" s="4" t="s">
        <v>797</v>
      </c>
    </row>
    <row r="15" spans="1:3">
      <c r="A15" s="3" t="s">
        <v>788</v>
      </c>
    </row>
    <row r="16" spans="1:3">
      <c r="A16" s="4" t="s">
        <v>789</v>
      </c>
      <c r="B16" s="4" t="s">
        <v>798</v>
      </c>
      <c r="C16" s="4" t="s">
        <v>798</v>
      </c>
    </row>
    <row r="17" spans="1:3">
      <c r="A17" s="4" t="s">
        <v>791</v>
      </c>
      <c r="B17" s="4" t="s">
        <v>798</v>
      </c>
    </row>
    <row r="18" spans="1:3">
      <c r="A18" s="4" t="s">
        <v>799</v>
      </c>
    </row>
    <row r="19" spans="1:3">
      <c r="A19" s="3" t="s">
        <v>788</v>
      </c>
    </row>
    <row r="20" spans="1:3">
      <c r="A20" s="4" t="s">
        <v>789</v>
      </c>
      <c r="B20" s="4" t="s">
        <v>602</v>
      </c>
      <c r="C20" s="4" t="s">
        <v>602</v>
      </c>
    </row>
    <row r="21" spans="1:3">
      <c r="A21" s="4" t="s">
        <v>791</v>
      </c>
      <c r="B21" s="4" t="s">
        <v>6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00</v>
      </c>
      <c r="B1" s="2" t="s">
        <v>2</v>
      </c>
      <c r="C1" s="2" t="s">
        <v>32</v>
      </c>
      <c r="D1" s="2" t="s">
        <v>525</v>
      </c>
    </row>
    <row r="2" spans="1:4">
      <c r="A2" s="3" t="s">
        <v>788</v>
      </c>
    </row>
    <row r="3" spans="1:4">
      <c r="A3" s="4" t="s">
        <v>801</v>
      </c>
      <c r="B3" s="6" t="n">
        <v>2456</v>
      </c>
      <c r="C3" s="6" t="n">
        <v>2515</v>
      </c>
      <c r="D3" s="6" t="n">
        <v>2706</v>
      </c>
    </row>
    <row r="4" spans="1:4">
      <c r="A4" s="4" t="s">
        <v>802</v>
      </c>
    </row>
    <row r="5" spans="1:4">
      <c r="A5" s="3" t="s">
        <v>788</v>
      </c>
    </row>
    <row r="6" spans="1:4">
      <c r="A6" s="4" t="s">
        <v>801</v>
      </c>
      <c r="B6" s="5" t="n">
        <v>2456</v>
      </c>
      <c r="C6" s="5" t="n">
        <v>2515</v>
      </c>
    </row>
    <row r="7" spans="1:4">
      <c r="A7" s="4" t="s">
        <v>803</v>
      </c>
    </row>
    <row r="8" spans="1:4">
      <c r="A8" s="3" t="s">
        <v>788</v>
      </c>
    </row>
    <row r="9" spans="1:4">
      <c r="A9" s="4" t="s">
        <v>801</v>
      </c>
      <c r="B9" s="5" t="n">
        <v>909</v>
      </c>
      <c r="C9" s="5" t="n">
        <v>1082</v>
      </c>
    </row>
    <row r="10" spans="1:4">
      <c r="A10" s="4" t="s">
        <v>804</v>
      </c>
    </row>
    <row r="11" spans="1:4">
      <c r="A11" s="3" t="s">
        <v>788</v>
      </c>
    </row>
    <row r="12" spans="1:4">
      <c r="A12" s="4" t="s">
        <v>801</v>
      </c>
      <c r="B12" s="5" t="n">
        <v>1302</v>
      </c>
      <c r="C12" s="5" t="n">
        <v>1182</v>
      </c>
    </row>
    <row r="13" spans="1:4">
      <c r="A13" s="4" t="s">
        <v>805</v>
      </c>
    </row>
    <row r="14" spans="1:4">
      <c r="A14" s="3" t="s">
        <v>788</v>
      </c>
    </row>
    <row r="15" spans="1:4">
      <c r="A15" s="4" t="s">
        <v>801</v>
      </c>
      <c r="B15" s="5" t="n">
        <v>196</v>
      </c>
      <c r="C15" s="5" t="n">
        <v>201</v>
      </c>
    </row>
    <row r="16" spans="1:4">
      <c r="A16" s="4" t="s">
        <v>806</v>
      </c>
    </row>
    <row r="17" spans="1:4">
      <c r="A17" s="3" t="s">
        <v>788</v>
      </c>
    </row>
    <row r="18" spans="1:4">
      <c r="A18" s="4" t="s">
        <v>801</v>
      </c>
      <c r="B18" s="6" t="n">
        <v>49</v>
      </c>
      <c r="C18" s="6"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212</v>
      </c>
    </row>
    <row r="4" spans="1:3">
      <c r="A4" s="4" t="s">
        <v>808</v>
      </c>
      <c r="B4" s="6" t="n">
        <v>2515</v>
      </c>
      <c r="C4" s="6" t="n">
        <v>2706</v>
      </c>
    </row>
    <row r="5" spans="1:3">
      <c r="A5" s="4" t="s">
        <v>809</v>
      </c>
      <c r="B5" s="5" t="n">
        <v>-3</v>
      </c>
      <c r="C5" s="5" t="n">
        <v>164</v>
      </c>
    </row>
    <row r="6" spans="1:3">
      <c r="A6" s="4" t="s">
        <v>810</v>
      </c>
      <c r="B6" s="5" t="n">
        <v>96</v>
      </c>
      <c r="C6" s="5" t="n">
        <v>135</v>
      </c>
    </row>
    <row r="7" spans="1:3">
      <c r="A7" s="4" t="s">
        <v>764</v>
      </c>
      <c r="B7" s="5" t="n">
        <v>30</v>
      </c>
      <c r="C7" s="5" t="n">
        <v>30</v>
      </c>
    </row>
    <row r="8" spans="1:3">
      <c r="A8" s="4" t="s">
        <v>768</v>
      </c>
      <c r="B8" s="5" t="n">
        <v>-167</v>
      </c>
      <c r="C8" s="5" t="n">
        <v>-160</v>
      </c>
    </row>
    <row r="9" spans="1:3">
      <c r="A9" s="4" t="s">
        <v>769</v>
      </c>
      <c r="B9" s="5" t="n">
        <v>-15</v>
      </c>
      <c r="C9" s="5" t="n">
        <v>-360</v>
      </c>
    </row>
    <row r="10" spans="1:3">
      <c r="A10" s="4" t="s">
        <v>811</v>
      </c>
      <c r="B10" s="6" t="n">
        <v>2456</v>
      </c>
      <c r="C10" s="6" t="n">
        <v>25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2</v>
      </c>
      <c r="D1" s="2" t="s">
        <v>525</v>
      </c>
    </row>
    <row r="2" spans="1:4">
      <c r="A2" s="3" t="s">
        <v>212</v>
      </c>
    </row>
    <row r="3" spans="1:4">
      <c r="A3" s="4" t="s">
        <v>813</v>
      </c>
      <c r="B3" s="6" t="n">
        <v>2628</v>
      </c>
      <c r="C3" s="6" t="n">
        <v>2578</v>
      </c>
      <c r="D3" s="6" t="n">
        <v>3057</v>
      </c>
    </row>
    <row r="4" spans="1:4">
      <c r="A4" s="4" t="s">
        <v>814</v>
      </c>
      <c r="B4" s="5" t="n">
        <v>2456</v>
      </c>
      <c r="C4" s="5" t="n">
        <v>2515</v>
      </c>
      <c r="D4" s="6" t="n">
        <v>2706</v>
      </c>
    </row>
    <row r="5" spans="1:4">
      <c r="A5" s="4" t="s">
        <v>815</v>
      </c>
      <c r="B5" s="6" t="n">
        <v>172</v>
      </c>
      <c r="C5" s="6" t="n">
        <v>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212</v>
      </c>
    </row>
    <row r="4" spans="1:3">
      <c r="A4" s="4" t="s">
        <v>817</v>
      </c>
      <c r="B4" s="4" t="s">
        <v>818</v>
      </c>
      <c r="C4" s="4" t="s">
        <v>819</v>
      </c>
    </row>
    <row r="5" spans="1:3">
      <c r="A5" s="4" t="s">
        <v>820</v>
      </c>
      <c r="B5" s="4" t="s">
        <v>819</v>
      </c>
      <c r="C5" s="4" t="s">
        <v>818</v>
      </c>
    </row>
    <row r="6" spans="1:3">
      <c r="A6" s="4" t="s">
        <v>821</v>
      </c>
      <c r="B6" s="4" t="s">
        <v>822</v>
      </c>
      <c r="C6" s="4" t="s">
        <v>8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3" t="s">
        <v>212</v>
      </c>
    </row>
    <row r="4" spans="1:3">
      <c r="A4" s="4" t="s">
        <v>824</v>
      </c>
      <c r="B4" s="4" t="s">
        <v>790</v>
      </c>
    </row>
    <row r="5" spans="1:3">
      <c r="A5" s="4" t="s">
        <v>825</v>
      </c>
      <c r="B5" s="6" t="n">
        <v>100</v>
      </c>
      <c r="C5" s="6" t="n">
        <v>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34</v>
      </c>
    </row>
    <row r="4" spans="1:3">
      <c r="A4" s="4" t="s">
        <v>34</v>
      </c>
      <c r="B4" s="6" t="n">
        <v>114402</v>
      </c>
      <c r="C4" s="6" t="n">
        <v>106522</v>
      </c>
    </row>
    <row r="5" spans="1:3">
      <c r="A5" s="4" t="s">
        <v>827</v>
      </c>
      <c r="B5" s="5" t="n">
        <v>3089</v>
      </c>
      <c r="C5" s="5" t="n">
        <v>3165</v>
      </c>
    </row>
    <row r="6" spans="1:3">
      <c r="A6" s="4" t="s">
        <v>828</v>
      </c>
      <c r="B6" s="5" t="n">
        <v>1355</v>
      </c>
      <c r="C6" s="5" t="n">
        <v>-5300</v>
      </c>
    </row>
    <row r="7" spans="1:3">
      <c r="A7" s="4" t="s">
        <v>829</v>
      </c>
      <c r="B7" s="5" t="n">
        <v>77408</v>
      </c>
      <c r="C7" s="5" t="n">
        <v>66876</v>
      </c>
    </row>
    <row r="8" spans="1:3">
      <c r="A8" s="4" t="s">
        <v>453</v>
      </c>
    </row>
    <row r="9" spans="1:3">
      <c r="A9" s="3" t="s">
        <v>34</v>
      </c>
    </row>
    <row r="10" spans="1:3">
      <c r="A10" s="4" t="s">
        <v>830</v>
      </c>
      <c r="B10" s="5" t="n">
        <v>81111</v>
      </c>
      <c r="C10" s="5" t="n">
        <v>75598</v>
      </c>
    </row>
    <row r="11" spans="1:3">
      <c r="A11" s="4" t="s">
        <v>831</v>
      </c>
      <c r="B11" s="5" t="n">
        <v>14759</v>
      </c>
      <c r="C11" s="5" t="n">
        <v>9273</v>
      </c>
    </row>
    <row r="12" spans="1:3">
      <c r="A12" s="4" t="s">
        <v>34</v>
      </c>
      <c r="B12" s="5" t="n">
        <v>95870</v>
      </c>
      <c r="C12" s="5" t="n">
        <v>84871</v>
      </c>
    </row>
    <row r="13" spans="1:3">
      <c r="A13" s="4" t="s">
        <v>827</v>
      </c>
      <c r="B13" s="5" t="n">
        <v>1617</v>
      </c>
      <c r="C13" s="5" t="n">
        <v>1643</v>
      </c>
    </row>
    <row r="14" spans="1:3">
      <c r="A14" s="4" t="s">
        <v>828</v>
      </c>
      <c r="B14" s="5" t="n">
        <v>4499</v>
      </c>
      <c r="C14" s="5" t="n">
        <v>-972</v>
      </c>
    </row>
    <row r="15" spans="1:3">
      <c r="A15" s="4" t="s">
        <v>829</v>
      </c>
      <c r="B15" s="5" t="n">
        <v>59779</v>
      </c>
      <c r="C15" s="5" t="n">
        <v>50890</v>
      </c>
    </row>
    <row r="16" spans="1:3">
      <c r="A16" s="4" t="s">
        <v>454</v>
      </c>
    </row>
    <row r="17" spans="1:3">
      <c r="A17" s="3" t="s">
        <v>34</v>
      </c>
    </row>
    <row r="18" spans="1:3">
      <c r="A18" s="4" t="s">
        <v>832</v>
      </c>
      <c r="B18" s="5" t="n">
        <v>10166</v>
      </c>
      <c r="C18" s="5" t="n">
        <v>14929</v>
      </c>
    </row>
    <row r="19" spans="1:3">
      <c r="A19" s="4" t="s">
        <v>833</v>
      </c>
      <c r="B19" s="5" t="n">
        <v>8366</v>
      </c>
      <c r="C19" s="5" t="n">
        <v>6722</v>
      </c>
    </row>
    <row r="20" spans="1:3">
      <c r="A20" s="4" t="s">
        <v>34</v>
      </c>
      <c r="B20" s="5" t="n">
        <v>18532</v>
      </c>
      <c r="C20" s="5" t="n">
        <v>21651</v>
      </c>
    </row>
    <row r="21" spans="1:3">
      <c r="A21" s="4" t="s">
        <v>827</v>
      </c>
      <c r="B21" s="5" t="n">
        <v>1405</v>
      </c>
      <c r="C21" s="5" t="n">
        <v>1449</v>
      </c>
    </row>
    <row r="22" spans="1:3">
      <c r="A22" s="4" t="s">
        <v>828</v>
      </c>
      <c r="B22" s="5" t="n">
        <v>62</v>
      </c>
      <c r="C22" s="5" t="n">
        <v>-847</v>
      </c>
    </row>
    <row r="23" spans="1:3">
      <c r="A23" s="4" t="s">
        <v>829</v>
      </c>
      <c r="B23" s="5" t="n">
        <v>10620</v>
      </c>
      <c r="C23" s="5" t="n">
        <v>12173</v>
      </c>
    </row>
    <row r="24" spans="1:3">
      <c r="A24" s="4" t="s">
        <v>834</v>
      </c>
    </row>
    <row r="25" spans="1:3">
      <c r="A25" s="3" t="s">
        <v>34</v>
      </c>
    </row>
    <row r="26" spans="1:3">
      <c r="A26" s="4" t="s">
        <v>827</v>
      </c>
      <c r="B26" s="5" t="n">
        <v>67</v>
      </c>
      <c r="C26" s="5" t="n">
        <v>73</v>
      </c>
    </row>
    <row r="27" spans="1:3">
      <c r="A27" s="4" t="s">
        <v>828</v>
      </c>
      <c r="B27" s="5" t="n">
        <v>-3206</v>
      </c>
      <c r="C27" s="5" t="n">
        <v>-3481</v>
      </c>
    </row>
    <row r="28" spans="1:3">
      <c r="A28" s="4" t="s">
        <v>829</v>
      </c>
      <c r="B28" s="6" t="n">
        <v>7009</v>
      </c>
      <c r="C28" s="6" t="n">
        <v>38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4" t="s">
        <v>34</v>
      </c>
      <c r="B3" s="6" t="n">
        <v>114402</v>
      </c>
      <c r="C3" s="6" t="n">
        <v>106522</v>
      </c>
    </row>
    <row r="4" spans="1:3">
      <c r="A4" s="4" t="s">
        <v>836</v>
      </c>
    </row>
    <row r="5" spans="1:3">
      <c r="A5" s="4" t="s">
        <v>34</v>
      </c>
      <c r="B5" s="5" t="n">
        <v>83083</v>
      </c>
      <c r="C5" s="5" t="n">
        <v>68752</v>
      </c>
    </row>
    <row r="6" spans="1:3">
      <c r="A6" s="4" t="s">
        <v>837</v>
      </c>
    </row>
    <row r="7" spans="1:3">
      <c r="A7" s="4" t="s">
        <v>34</v>
      </c>
      <c r="B7" s="5" t="n">
        <v>31210</v>
      </c>
      <c r="C7" s="5" t="n">
        <v>36740</v>
      </c>
    </row>
    <row r="8" spans="1:3">
      <c r="A8" s="4" t="s">
        <v>838</v>
      </c>
    </row>
    <row r="9" spans="1:3">
      <c r="A9" s="4" t="s">
        <v>34</v>
      </c>
      <c r="B9" s="6" t="n">
        <v>109</v>
      </c>
      <c r="C9" s="6" t="n">
        <v>10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4" t="s">
        <v>425</v>
      </c>
      <c r="B2" s="6" t="n">
        <v>6591</v>
      </c>
      <c r="C2" s="6" t="n">
        <v>7349</v>
      </c>
    </row>
    <row r="3" spans="1:3">
      <c r="A3" s="4" t="s">
        <v>837</v>
      </c>
    </row>
    <row r="4" spans="1:3">
      <c r="A4" s="4" t="s">
        <v>425</v>
      </c>
      <c r="B4" s="5" t="n">
        <v>3793</v>
      </c>
      <c r="C4" s="5" t="n">
        <v>4181</v>
      </c>
    </row>
    <row r="5" spans="1:3">
      <c r="A5" s="4" t="s">
        <v>836</v>
      </c>
    </row>
    <row r="6" spans="1:3">
      <c r="A6" s="4" t="s">
        <v>425</v>
      </c>
      <c r="B6" s="5" t="n">
        <v>1334</v>
      </c>
      <c r="C6" s="5" t="n">
        <v>1582</v>
      </c>
    </row>
    <row r="7" spans="1:3">
      <c r="A7" s="4" t="s">
        <v>840</v>
      </c>
    </row>
    <row r="8" spans="1:3">
      <c r="A8" s="4" t="s">
        <v>425</v>
      </c>
      <c r="B8" s="6" t="n">
        <v>1464</v>
      </c>
      <c r="C8" s="6" t="n">
        <v>15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4" t="s">
        <v>842</v>
      </c>
      <c r="B3" s="5" t="n">
        <v>2</v>
      </c>
    </row>
    <row r="4" spans="1:3">
      <c r="A4" s="4" t="s">
        <v>843</v>
      </c>
    </row>
    <row r="5" spans="1:3">
      <c r="A5" s="4" t="s">
        <v>844</v>
      </c>
      <c r="B5" s="4" t="s">
        <v>845</v>
      </c>
      <c r="C5" s="4" t="s">
        <v>8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47</v>
      </c>
      <c r="B4" s="6" t="n">
        <v>-1063</v>
      </c>
      <c r="C4" s="6" t="n">
        <v>-5881</v>
      </c>
    </row>
    <row r="5" spans="1:3">
      <c r="A5" s="3" t="s">
        <v>849</v>
      </c>
    </row>
    <row r="6" spans="1:3">
      <c r="A6" s="4" t="s">
        <v>850</v>
      </c>
      <c r="B6" s="5" t="n">
        <v>8700</v>
      </c>
      <c r="C6" s="5" t="n">
        <v>7746</v>
      </c>
    </row>
    <row r="7" spans="1:3">
      <c r="A7" s="4" t="s">
        <v>851</v>
      </c>
      <c r="B7" s="5" t="n">
        <v>8700</v>
      </c>
      <c r="C7" s="5" t="n">
        <v>7746</v>
      </c>
    </row>
    <row r="8" spans="1:3">
      <c r="A8" s="3" t="s">
        <v>48</v>
      </c>
    </row>
    <row r="9" spans="1:3">
      <c r="A9" s="4" t="s">
        <v>852</v>
      </c>
      <c r="B9" s="7" t="n">
        <v>-0.12</v>
      </c>
      <c r="C9" s="7" t="n">
        <v>-0.76</v>
      </c>
    </row>
    <row r="10" spans="1:3">
      <c r="A10" s="4" t="s">
        <v>853</v>
      </c>
      <c r="B10" s="7" t="n">
        <v>-0.12</v>
      </c>
      <c r="C10" s="7" t="n">
        <v>-0.76</v>
      </c>
    </row>
    <row r="11" spans="1:3">
      <c r="A11" s="4" t="s">
        <v>854</v>
      </c>
    </row>
    <row r="12" spans="1:3">
      <c r="A12" s="3" t="s">
        <v>855</v>
      </c>
    </row>
    <row r="13" spans="1:3">
      <c r="A13" s="4" t="s">
        <v>856</v>
      </c>
      <c r="B13" s="5" t="n">
        <v>173</v>
      </c>
      <c r="C13" s="5" t="n">
        <v>345</v>
      </c>
    </row>
    <row r="14" spans="1:3">
      <c r="A14" s="4" t="s">
        <v>857</v>
      </c>
    </row>
    <row r="15" spans="1:3">
      <c r="A15" s="3" t="s">
        <v>855</v>
      </c>
    </row>
    <row r="16" spans="1:3">
      <c r="A16" s="4" t="s">
        <v>856</v>
      </c>
      <c r="B16" s="5" t="n">
        <v>51</v>
      </c>
      <c r="C16" s="5" t="n">
        <v>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7"/>
    <col customWidth="1" max="5" min="5" width="21"/>
    <col customWidth="1" max="6" min="6" width="21"/>
    <col customWidth="1" max="7" min="7" width="21"/>
    <col customWidth="1" max="8" min="8" width="17"/>
    <col customWidth="1" max="9" min="9" width="17"/>
    <col customWidth="1" max="10" min="10" width="21"/>
    <col customWidth="1" max="11" min="11" width="17"/>
  </cols>
  <sheetData>
    <row r="1" spans="1:11">
      <c r="A1" s="1" t="s">
        <v>858</v>
      </c>
      <c r="B1" s="2" t="s">
        <v>859</v>
      </c>
      <c r="C1" s="2" t="s">
        <v>555</v>
      </c>
      <c r="D1" s="2" t="s">
        <v>556</v>
      </c>
      <c r="E1" s="2" t="s">
        <v>557</v>
      </c>
      <c r="F1" s="2" t="s">
        <v>367</v>
      </c>
      <c r="G1" s="2" t="s">
        <v>367</v>
      </c>
      <c r="H1" s="2" t="s">
        <v>556</v>
      </c>
      <c r="I1" s="2" t="s">
        <v>560</v>
      </c>
      <c r="J1" s="2" t="s">
        <v>558</v>
      </c>
      <c r="K1" s="2" t="s">
        <v>561</v>
      </c>
    </row>
    <row r="2" spans="1:11">
      <c r="A2" s="4" t="s">
        <v>610</v>
      </c>
    </row>
    <row r="3" spans="1:11">
      <c r="A3" s="4" t="s">
        <v>375</v>
      </c>
      <c r="F3" s="6" t="n">
        <v>6300</v>
      </c>
      <c r="G3" s="6" t="n">
        <v>6300</v>
      </c>
    </row>
    <row r="4" spans="1:11">
      <c r="A4" s="4" t="s">
        <v>564</v>
      </c>
    </row>
    <row r="5" spans="1:11">
      <c r="A5" s="4" t="s">
        <v>375</v>
      </c>
      <c r="F5" s="5" t="n">
        <v>700</v>
      </c>
      <c r="G5" s="5" t="n">
        <v>700</v>
      </c>
    </row>
    <row r="6" spans="1:11">
      <c r="A6" s="4" t="s">
        <v>571</v>
      </c>
      <c r="E6" s="6" t="n">
        <v>72</v>
      </c>
      <c r="F6" s="5" t="n">
        <v>36</v>
      </c>
    </row>
    <row r="7" spans="1:11">
      <c r="A7" s="4" t="s">
        <v>572</v>
      </c>
      <c r="F7" s="5" t="n">
        <v>496</v>
      </c>
      <c r="G7" s="5" t="n">
        <v>496</v>
      </c>
    </row>
    <row r="8" spans="1:11">
      <c r="A8" s="4" t="s">
        <v>625</v>
      </c>
    </row>
    <row r="9" spans="1:11">
      <c r="A9" s="4" t="s">
        <v>375</v>
      </c>
      <c r="F9" s="5" t="n">
        <v>14000</v>
      </c>
      <c r="G9" s="5" t="n">
        <v>14000</v>
      </c>
    </row>
    <row r="10" spans="1:11">
      <c r="A10" s="4" t="s">
        <v>860</v>
      </c>
    </row>
    <row r="11" spans="1:11">
      <c r="A11" s="4" t="s">
        <v>594</v>
      </c>
      <c r="I11" s="9" t="n">
        <v>7000</v>
      </c>
      <c r="K11" s="9" t="n">
        <v>10000</v>
      </c>
    </row>
    <row r="12" spans="1:11">
      <c r="A12" s="4" t="s">
        <v>861</v>
      </c>
    </row>
    <row r="13" spans="1:11">
      <c r="A13" s="4" t="s">
        <v>594</v>
      </c>
      <c r="I13" s="5" t="n">
        <v>8100</v>
      </c>
    </row>
    <row r="14" spans="1:11">
      <c r="A14" s="4" t="s">
        <v>862</v>
      </c>
    </row>
    <row r="15" spans="1:11">
      <c r="A15" s="4" t="s">
        <v>594</v>
      </c>
      <c r="K15" s="9" t="n">
        <v>10000</v>
      </c>
    </row>
    <row r="16" spans="1:11">
      <c r="A16" s="4" t="s">
        <v>863</v>
      </c>
    </row>
    <row r="17" spans="1:11">
      <c r="A17" s="4" t="s">
        <v>375</v>
      </c>
      <c r="I17" s="9" t="n">
        <v>500</v>
      </c>
      <c r="J17" s="6" t="n">
        <v>2000</v>
      </c>
    </row>
    <row r="18" spans="1:11">
      <c r="A18" s="4" t="s">
        <v>571</v>
      </c>
      <c r="G18" s="5" t="n">
        <v>47</v>
      </c>
    </row>
    <row r="19" spans="1:11">
      <c r="A19" s="4" t="s">
        <v>572</v>
      </c>
      <c r="F19" s="6" t="n">
        <v>141</v>
      </c>
      <c r="G19" s="6" t="n">
        <v>141</v>
      </c>
    </row>
    <row r="20" spans="1:11">
      <c r="A20" s="4" t="s">
        <v>864</v>
      </c>
    </row>
    <row r="21" spans="1:11">
      <c r="A21" s="4" t="s">
        <v>571</v>
      </c>
      <c r="C21" s="6" t="n">
        <v>36</v>
      </c>
    </row>
    <row r="22" spans="1:11">
      <c r="A22" s="4" t="s">
        <v>572</v>
      </c>
      <c r="C22" s="5" t="n">
        <v>352</v>
      </c>
    </row>
    <row r="23" spans="1:11">
      <c r="A23" s="4" t="s">
        <v>865</v>
      </c>
    </row>
    <row r="24" spans="1:11">
      <c r="A24" s="4" t="s">
        <v>375</v>
      </c>
      <c r="C24" s="5" t="n">
        <v>15000</v>
      </c>
    </row>
    <row r="25" spans="1:11">
      <c r="A25" s="4" t="s">
        <v>866</v>
      </c>
    </row>
    <row r="26" spans="1:11">
      <c r="A26" s="4" t="s">
        <v>571</v>
      </c>
      <c r="C26" s="5" t="n">
        <v>31</v>
      </c>
    </row>
    <row r="27" spans="1:11">
      <c r="A27" s="4" t="s">
        <v>572</v>
      </c>
      <c r="C27" s="5" t="n">
        <v>4438</v>
      </c>
    </row>
    <row r="28" spans="1:11">
      <c r="A28" s="4" t="s">
        <v>867</v>
      </c>
    </row>
    <row r="29" spans="1:11">
      <c r="A29" s="4" t="s">
        <v>868</v>
      </c>
      <c r="B29" s="7" t="n">
        <v>4.53</v>
      </c>
    </row>
    <row r="30" spans="1:11">
      <c r="A30" s="4" t="s">
        <v>869</v>
      </c>
      <c r="B30" s="5" t="n">
        <v>13000</v>
      </c>
    </row>
    <row r="31" spans="1:11">
      <c r="A31" s="4" t="s">
        <v>870</v>
      </c>
      <c r="B31" s="6" t="n">
        <v>59</v>
      </c>
    </row>
    <row r="32" spans="1:11">
      <c r="A32" s="4" t="s">
        <v>871</v>
      </c>
    </row>
    <row r="33" spans="1:11">
      <c r="A33" s="4" t="s">
        <v>594</v>
      </c>
      <c r="H33" s="9" t="n">
        <v>8000</v>
      </c>
    </row>
    <row r="34" spans="1:11">
      <c r="A34" s="4" t="s">
        <v>872</v>
      </c>
    </row>
    <row r="35" spans="1:11">
      <c r="A35" s="4" t="s">
        <v>375</v>
      </c>
      <c r="C35" s="6" t="n">
        <v>9100</v>
      </c>
    </row>
    <row r="36" spans="1:11">
      <c r="A36" s="4" t="s">
        <v>873</v>
      </c>
    </row>
    <row r="37" spans="1:11">
      <c r="A37" s="4" t="s">
        <v>609</v>
      </c>
      <c r="D37" s="9" t="n">
        <v>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19:23Z</dcterms:created>
  <dcterms:modified xmlns:dcterms="http://purl.org/dc/terms/" xmlns:xsi="http://www.w3.org/2001/XMLSchema-instance" xsi:type="dcterms:W3CDTF">2017-03-29T16:19:23Z</dcterms:modified>
</cp:coreProperties>
</file>